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Business Combinations" sheetId="11" state="visible" r:id="rId11"/>
    <sheet xmlns:r="http://schemas.openxmlformats.org/officeDocument/2006/relationships" name="Fair Valu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Convertible Preferred Stock" sheetId="17" state="visible" r:id="rId17"/>
    <sheet xmlns:r="http://schemas.openxmlformats.org/officeDocument/2006/relationships" name="Warrants to Purchase Convertibl" sheetId="18" state="visible" r:id="rId18"/>
    <sheet xmlns:r="http://schemas.openxmlformats.org/officeDocument/2006/relationships" name="Equity" sheetId="19" state="visible" r:id="rId19"/>
    <sheet xmlns:r="http://schemas.openxmlformats.org/officeDocument/2006/relationships" name="Revenue" sheetId="20" state="visible" r:id="rId20"/>
    <sheet xmlns:r="http://schemas.openxmlformats.org/officeDocument/2006/relationships" name="Share Based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Defined Contribution 401(k) Pl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Fair Value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Warrants to Purchase Converti_2" sheetId="34" state="visible" r:id="rId34"/>
    <sheet xmlns:r="http://schemas.openxmlformats.org/officeDocument/2006/relationships" name="Revenue (Tables)" sheetId="35" state="visible" r:id="rId35"/>
    <sheet xmlns:r="http://schemas.openxmlformats.org/officeDocument/2006/relationships" name="Share Based Compensation (Table"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Fair Value - Summary of Fair Va" sheetId="45" state="visible" r:id="rId45"/>
    <sheet xmlns:r="http://schemas.openxmlformats.org/officeDocument/2006/relationships" name="Fair Value - Schedule of Report" sheetId="46" state="visible" r:id="rId46"/>
    <sheet xmlns:r="http://schemas.openxmlformats.org/officeDocument/2006/relationships" name="Fair Value - Schedule of Change" sheetId="47" state="visible" r:id="rId47"/>
    <sheet xmlns:r="http://schemas.openxmlformats.org/officeDocument/2006/relationships" name="Fair Value - Additional Informa" sheetId="48" state="visible" r:id="rId48"/>
    <sheet xmlns:r="http://schemas.openxmlformats.org/officeDocument/2006/relationships" name="Property and Equipment - Schedu" sheetId="49" state="visible" r:id="rId49"/>
    <sheet xmlns:r="http://schemas.openxmlformats.org/officeDocument/2006/relationships" name="Property and Equipment - Sche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Accrued Liabilities - Schedule " sheetId="56" state="visible" r:id="rId56"/>
    <sheet xmlns:r="http://schemas.openxmlformats.org/officeDocument/2006/relationships" name="Debt - Summary of Long-term Not" sheetId="57" state="visible" r:id="rId57"/>
    <sheet xmlns:r="http://schemas.openxmlformats.org/officeDocument/2006/relationships" name="Debt - Additional Information (" sheetId="58" state="visible" r:id="rId58"/>
    <sheet xmlns:r="http://schemas.openxmlformats.org/officeDocument/2006/relationships" name="Debt - Scheduled Principal Repa" sheetId="59" state="visible" r:id="rId59"/>
    <sheet xmlns:r="http://schemas.openxmlformats.org/officeDocument/2006/relationships" name="Convertible Preferred Stock - A" sheetId="60" state="visible" r:id="rId60"/>
    <sheet xmlns:r="http://schemas.openxmlformats.org/officeDocument/2006/relationships" name="Warrants to Purchase Converti_3" sheetId="61" state="visible" r:id="rId61"/>
    <sheet xmlns:r="http://schemas.openxmlformats.org/officeDocument/2006/relationships" name="Warrants to Purchase Converti_4" sheetId="62" state="visible" r:id="rId62"/>
    <sheet xmlns:r="http://schemas.openxmlformats.org/officeDocument/2006/relationships" name="Equity - Additional Information" sheetId="63" state="visible" r:id="rId63"/>
    <sheet xmlns:r="http://schemas.openxmlformats.org/officeDocument/2006/relationships" name="Revenue - Summary of Revenue (D" sheetId="64" state="visible" r:id="rId64"/>
    <sheet xmlns:r="http://schemas.openxmlformats.org/officeDocument/2006/relationships" name="Revenue - Additional Informatio" sheetId="65" state="visible" r:id="rId65"/>
    <sheet xmlns:r="http://schemas.openxmlformats.org/officeDocument/2006/relationships" name="Share Based Compensation - Addi" sheetId="66" state="visible" r:id="rId66"/>
    <sheet xmlns:r="http://schemas.openxmlformats.org/officeDocument/2006/relationships" name="Share Based Compensation - Summ" sheetId="67" state="visible" r:id="rId67"/>
    <sheet xmlns:r="http://schemas.openxmlformats.org/officeDocument/2006/relationships" name="Share Based Compensation - Su_2" sheetId="68" state="visible" r:id="rId68"/>
    <sheet xmlns:r="http://schemas.openxmlformats.org/officeDocument/2006/relationships" name="Share Based Compensation - Su_3" sheetId="69" state="visible" r:id="rId69"/>
    <sheet xmlns:r="http://schemas.openxmlformats.org/officeDocument/2006/relationships" name="Earnings per Share - Schedule o" sheetId="70" state="visible" r:id="rId70"/>
    <sheet xmlns:r="http://schemas.openxmlformats.org/officeDocument/2006/relationships" name="Earnings per Share - Schedule_2" sheetId="71" state="visible" r:id="rId71"/>
    <sheet xmlns:r="http://schemas.openxmlformats.org/officeDocument/2006/relationships" name="Income Taxes - Additional Infor"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Income Taxes - Reconciliation o"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Defined Contribution 401(k) P_2"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0_);(#,##0.00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0</t>
        </is>
      </c>
      <c r="C2" s="2" t="inlineStr">
        <is>
          <t>Mar. 12,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Central Index Key</t>
        </is>
      </c>
      <c r="B10" s="4" t="inlineStr">
        <is>
          <t>0001439725</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9659</t>
        </is>
      </c>
    </row>
    <row r="14">
      <c r="A14" s="4" t="inlineStr">
        <is>
          <t>Entity Registrant Name</t>
        </is>
      </c>
      <c r="B14" s="4" t="inlineStr">
        <is>
          <t>Biodesix, Inc.</t>
        </is>
      </c>
    </row>
    <row r="15">
      <c r="A15" s="4" t="inlineStr">
        <is>
          <t>Entity Incorporation, State or Country Code</t>
        </is>
      </c>
      <c r="B15" s="4" t="inlineStr">
        <is>
          <t>DE</t>
        </is>
      </c>
    </row>
    <row r="16">
      <c r="A16" s="4" t="inlineStr">
        <is>
          <t>Entity Tax Identification Number</t>
        </is>
      </c>
      <c r="B16" s="4" t="inlineStr">
        <is>
          <t>20-3986492</t>
        </is>
      </c>
    </row>
    <row r="17">
      <c r="A17" s="4" t="inlineStr">
        <is>
          <t>Entity Address, Address Line One</t>
        </is>
      </c>
      <c r="B17" s="4" t="inlineStr">
        <is>
          <t>2970 Wilderness Place</t>
        </is>
      </c>
    </row>
    <row r="18">
      <c r="A18" s="4" t="inlineStr">
        <is>
          <t>Entity Address, Address Line Two</t>
        </is>
      </c>
      <c r="B18" s="4" t="inlineStr">
        <is>
          <t>Suite 100</t>
        </is>
      </c>
    </row>
    <row r="19">
      <c r="A19" s="4" t="inlineStr">
        <is>
          <t>Entity Address, City or Town</t>
        </is>
      </c>
      <c r="B19" s="4" t="inlineStr">
        <is>
          <t>Boulder</t>
        </is>
      </c>
    </row>
    <row r="20">
      <c r="A20" s="4" t="inlineStr">
        <is>
          <t>Entity Address, State or Province</t>
        </is>
      </c>
      <c r="B20" s="4" t="inlineStr">
        <is>
          <t>CO</t>
        </is>
      </c>
    </row>
    <row r="21">
      <c r="A21" s="4" t="inlineStr">
        <is>
          <t>Entity Address, Postal Zip Code</t>
        </is>
      </c>
      <c r="B21" s="4" t="inlineStr">
        <is>
          <t>80301</t>
        </is>
      </c>
    </row>
    <row r="22">
      <c r="A22" s="4" t="inlineStr">
        <is>
          <t>City Area Code</t>
        </is>
      </c>
      <c r="B22" s="4" t="inlineStr">
        <is>
          <t>303</t>
        </is>
      </c>
    </row>
    <row r="23">
      <c r="A23" s="4" t="inlineStr">
        <is>
          <t>Local Phone Number</t>
        </is>
      </c>
      <c r="B23" s="4" t="inlineStr">
        <is>
          <t>417-0500</t>
        </is>
      </c>
    </row>
    <row r="24">
      <c r="A24" s="4" t="inlineStr">
        <is>
          <t>Title of 12(b) Security</t>
        </is>
      </c>
      <c r="B24" s="4" t="inlineStr">
        <is>
          <t>Common Stock, par value $0.001 per share</t>
        </is>
      </c>
    </row>
    <row r="25">
      <c r="A25" s="4" t="inlineStr">
        <is>
          <t>ICFR Auditor Attestation Flag</t>
        </is>
      </c>
      <c r="B25" s="4" t="inlineStr">
        <is>
          <t>false</t>
        </is>
      </c>
    </row>
    <row r="26">
      <c r="A26" s="4" t="inlineStr">
        <is>
          <t>Trading Symbol</t>
        </is>
      </c>
      <c r="B26" s="4" t="inlineStr">
        <is>
          <t>BDSX</t>
        </is>
      </c>
    </row>
    <row r="27">
      <c r="A27" s="4" t="inlineStr">
        <is>
          <t>Security Exchange Name</t>
        </is>
      </c>
      <c r="B27" s="4" t="inlineStr">
        <is>
          <t>NASDAQ</t>
        </is>
      </c>
    </row>
    <row r="28">
      <c r="A28" s="4" t="inlineStr">
        <is>
          <t>Entity Well Known Seasoned Issuer</t>
        </is>
      </c>
      <c r="B28" s="4" t="inlineStr">
        <is>
          <t>No</t>
        </is>
      </c>
    </row>
    <row r="29">
      <c r="A29" s="4" t="inlineStr">
        <is>
          <t>Entity Voluntary Filers</t>
        </is>
      </c>
      <c r="B29" s="4" t="inlineStr">
        <is>
          <t>Yes</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true</t>
        </is>
      </c>
    </row>
    <row r="35">
      <c r="A35" s="4" t="inlineStr">
        <is>
          <t>Entity Ex Transition Period</t>
        </is>
      </c>
      <c r="B35" s="4" t="inlineStr">
        <is>
          <t>false</t>
        </is>
      </c>
    </row>
    <row r="36">
      <c r="A36" s="4" t="inlineStr">
        <is>
          <t>Entity Shell Company</t>
        </is>
      </c>
      <c r="B36" s="4" t="inlineStr">
        <is>
          <t>false</t>
        </is>
      </c>
    </row>
    <row r="37">
      <c r="A37" s="4" t="inlineStr">
        <is>
          <t>Entity Common Stock, Shares Outstanding</t>
        </is>
      </c>
      <c r="C37" s="5" t="n">
        <v>26577782</v>
      </c>
    </row>
    <row r="38">
      <c r="A38" s="4" t="inlineStr">
        <is>
          <t>Entity Public Float</t>
        </is>
      </c>
      <c r="B38" s="6" t="n">
        <v>344635079</v>
      </c>
    </row>
    <row r="39">
      <c r="A39" s="4" t="inlineStr">
        <is>
          <t>Documents Incorporated by Reference</t>
        </is>
      </c>
      <c r="B39" s="4" t="inlineStr">
        <is>
          <t>DOCUMENTS INCORPORATED BY REFERENCE Portions of the Company’s definitive Proxy Statement for its 2021 Annual Meeting of Shareholders are to be incorporated by reference into Part III, as specifically set forth in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Dec. 31, 2020</t>
        </is>
      </c>
    </row>
    <row r="3">
      <c r="A3" s="3" t="inlineStr">
        <is>
          <t>New Accounting Pronouncements And Changes In Accounting Principles [Abstract]</t>
        </is>
      </c>
    </row>
    <row r="4">
      <c r="A4" s="4" t="inlineStr">
        <is>
          <t>Recent Accounting Pronouncements</t>
        </is>
      </c>
      <c r="B4" s="4" t="inlineStr">
        <is>
          <t>Note 3 – Recent Accounting Pronouncements Recently Issued Accounting Standards Not Yet Adopted In February 2016, the FASB issued Accounting Standards Update (ASU) No. 2016-2, Leases (Topic 842), Leases (Topic 842): Targeted Improvements. In June 2016, the FASB issued ASU No. 2016-13, Financial Instruments-Credit Losses: Measurement of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4 – Business Combinations Oncimmune Limited On October 31, 2019, the Company purchased select assets and liabilities from Oncimmune Limited (Oncimmune) for total consideration of $1.2 million payable in quarterly installments commencing 30 days following the closing of the transaction. Concurrent with the Oncimmune purchase, the Company acquired an exclusive option to license rights within the United States to an additional indication for their product for $9.0 million. In September 2020, we notified Oncimmune that we would not exercise this option for the expansion of the field of use. As of December 31, 2020, the Company had paid the full $1.2 million consideration. The acquisition was accounted for as business combination and resulted in the recognition of goodwill of $0.8 million representing expected synergies, including expected increases in future revenues as a result of expansion of the acquired technology into additional markets, and lower expected operating expenses. The Company finalized its purchase price allocation of the transaction as of December 31, 2019. The following table summarizes the aggregate consideration paid by the Company and the allocation of the purchase price to assets acquired and liabilities assumed (in thousands):
Cash
$
1,206
Total fair value of consideration transferred
$
1,206
Deposit
$
6
Inventory
14
Property and equipment
241
Purchase option
121
Goodwill
827
Accrued liabilities
(3
)
$
1,206
Integrated Diagnostics, Inc. On June 30, 2018, the Company purchased select assets and liabilities from Integrated Diagnostics, Inc. (Indi) for total consideration of $27.6 million, consisting of $8.0 million in the Company’s Series G Preferred Stock and contingent consideration with an initial estimated fair value of $19.6 million. The acquisition was The contingent consideration arrangement requires additional consideration to be paid by the Company to Indi upon attainment of a three-consecutive month gross margin target of $2.0 million within the seven-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5 - Fair Value Recurring Fair Value Measurements Our borrowing instruments are recorded at their carrying values in the balance sheets, which may differ from their respective fair values. The fair values of outstanding borrowings, which are classified as Level 2, approximate their carrying values at December 31, 2020 and 2019, based on interest rates currently available for similar borrowings and were:
As of December 31,
2020
2019
Carrying Value
Fair Value
Carrying Value
Fair Value
Borrowings
$
27,766
$
27,766
$
35,971
$
35,971
The financial liabilities that are measured and recorded at estimated fair value on a recurring basis consist of our contingent consideration associated with our acquisition of Indi, and prior to the completion of our initial public offering in October 2020, the warrant liability and put option liability granted to certain holders of our convertible preferred stock and debt instruments, which were accounted for as liabilities and remeasured through our statements of operations. The table below presents the reported fair values of these liabilities, all of which are classified as Level 3 in the fair value hierarchy, as of the dates indicated (in thousands):
As of December 31,
Description
2020
2019
Contingent consideration
$
29,932
$
29,114
Put option liability
—
3,261
Warrant liability
—
372
Contingent value rights
—
60
The following table presents the changes in these financial liabilities for the year ended December 31, 2020 (in thousands):
Level 3 Rollforward
Contingent Consideration
Put Option Liability
Warrant Liability
Contingent Value Rights
Beginning balances
$
29,114
$
3,261
$
372
$
60
Additions
—
3,389
—
—
Changes in fair value
818
—
1,252
(60
)
Reclassified to additional paid-in capital
—
(6,650
)
(1,624
)
—
Ending balances
$
29,932
$
—
$
—
$
—
Contingent Consideration In connection with the acquisition of Indi, the Company recorded contingent consideration for amounts contingently payable to Indi's selling shareholders pursuant to the Asset Purchase Agreement (See Note 4 – Business Combinations Contingent consideration is recorded in the balance sheets as long-term liabilities. The net change to contingent consideration during the years ended December 31, 2020 and 2019 was an increase of $0.8 million and $4.1 million, respectively, and are recorded as operating expenses in the statements of operations. Put Option Liability The put option liability was valued based on the calculated returns as a result of the various discounts included in the Company’s convertible notes payable and the related probability assessments of the various settlement scenarios. During 2020, the Company recognized an addition to the put option liability of $3.4 million in connection with a favorable conversion rate granted to holders of issued convertible debt. The put option liability was settled upon the closing of the Company’s initial public offering in October 2020 and reclassified to additional paid-in capital. Warrant Liability In connection with entering into the 2018 Notes, the Company issued to the lender a warrant to purchase 613,333 shares of Series G convertible preferred stock, at an exercise price of $0.75 per share, subject to adjustment upon specified dilutive issuances. The warrant was immediately exercisable upon issuance and expires on February 23, 2028. The estimated fair value of the warrant on the issuance date of $0.3 million was recorded as a debt discount and as a preferred stock warrant liability. Through the effective date of the Company’s initial public offering, the Series G warrants were remeasured to an estimate of fair value using a Black Scholes pricing model. As a result of the Company’s initial public offering, the preferred stock warrants were automatically converted to warrants to purchase 103,326 shares of common stock with a weighted average exercise price of $4.46 and were also transferred to additional paid-in capital. During 2020, the Company recorded an increase in the value of the warrant liability of $1.3 million. Contingent Value Rights In addition to the shares of Series F Preferred Stock that were issued in January 2016, investors who purchased more than their pro‑rata amount in the financing described above received a calculated number of contingent value rights (CVRs). In connection with the Series F financing, the Company issued 3,999 CVRs originally valued at $0.5 million. One CVR represents 0.00375% of the Company’s interest in the drug ficlatuzumab. The initial estimated value of the CVRs were recorded as a liability and as a reduction to the Series F proceeds. Upon receipt by the Company or a milestone, royalty, or any other type of payment from the Company’s ownership rights in the drug, the Company was required to make a cash payment to the CVR holders equal to 15% of net proceeds, as defined. In September 2020, the Company exercised its opt-out right with AVEO Oncology (AVEO) for the payment of 50% of development and regulatory costs for ficlatuzumab. As a result, the CVRs were settled effective December 2, 2020. See Note 17 – Commitments and Contingencies Non-Financial Assets and Liabilities Our non-financial assets, which primarily consist of property and equipment, goodwill, and other intangible assets, are not required to be carried at fair value on a recurring basis and are reported at carrying value. There were no changes to the valuation methods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6 – Property and Equipment Property and equipment consist of the following (in thousands):
As of December 31,
2020
2019
Lab equipment
$
5,730
$
4,221
Leasehold improvements
1,845
1,894
Computer equipment
871
869
Furniture and fixtures
424
427
Software
651
503
Construction in process
381
592
9,902
8,506
Less accumulated depreciation
(6,724
)
(6,386
)
Total property and equipment, net
$
3,178
$
2,120
Depreciation expense related to property and equipment, reported in ‘Direct costs and expenses’ and ‘Sales, marketing, general and administrative’ was:
Year ended December 31,
2020
2019
Direct costs and expenses
$
361
$
183
Sales, marketing, general and administrative
478
636
Total
$
839
$
819
Disposals of Property and Equipment Gains on disposal of property and equipment were not significant for the years ended December 31, 2020 and 2019, and are included in ‘Sales, marketing, general and administrative’ in the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7 – Goodwill and Intangible Assets Goodwill Changes in goodwill for the years ended December 31, 2020 and 2019 were (in thousands):
Balance at January 1, 2019
$
14,204
Attributable to acquisition of Oncimmune, Ltd.
827
Balance at December 31 2019
$
15,031
Balance at December 31, 2020
$
15,031
Intangible Assets, Net Intangible assets consist of the following (in thousands):
December 31, 2020
December 31, 2019
Cost
Accumulated Amortization
Net Carrying Value
Cost
Accumulated Amortization
Net Carrying Value
Intangible assets subject to amortization
Patents
$
1,474
$
(494
)
$
980
$
1,245
$
(411
)
$
834
Purchased technology
16,900
(4,694
)
12,206
16,900
(2,817
)
14,083
Purchase option
—
—
—
121
(17
)
104
Intangible assets not subject to amortization
Trademarks
74
—
74
71
—
71
Total
$
18,448
$
(5,188
)
$
13,260
$
18,337
$
(3,245
)
$
15,092
Amortization expense related to definite-lived intangible assets was (in thousands):
Year ended December 31,
2020
2019
Direct costs and expenses
$
13
$
15
Sales, marketing, general and administrative
2,051
1,959
Total
$
2,064
$
1,974
Future estimated amortization expense of intangible assets is (in thousands):
As of December 31, 2020
2021
$
1,946
2022
1,940
2023
1,936
2024
1,928
2025
1,924
Thereafter
3,512
Total
$
13,186
There have been no impairments of intangible assets for the twelve-month periods ended December 31, 2020 an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Note 8 – Accrued Liabilities Amounts reported in ‘Accrued liabilities’ in the balance sheets were (in thousands):
December 31,
2020
2019
Compensation related accruals
$
3,975
$
1,165
Accrued clinical trial expense
715
620
Other expenses
3,099
2,352
Warrant liability, current
-
43
Total accrued liabilities
$
7,789
$
4,1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9 – Debt Notes Payable Long-term notes payable were as follows (in thousands):
As of December 31,
2020
2019
2018 Notes
$
24,972
$
24,270
Payroll protection plan
3,107
—
Convertible notes payable
—
13,159
Unamortized debt discount and debt issuance costs
(313
)
(1,458
)
27,766
35,971
Less: current maturities
11,840
12,159
Long-term notes payable
$
15,926
$
23,812
In February 2018, the Company issued long-term debt of $23.0 million to Innovatus Life Sciences Lending Fund (Innovatus or Lender) (the 2018 Notes). Innovatus is also a holder of the Company’s common stock. At the time of issuance, the Company paid a facility fee of $0.2 million and issued a warrant to Innovatus, with an initial estimated fair value of $0.3 million, for the purchase of 613,333 shares of Series G preferred stock. The facility fee and the estimated warrant fair value were recorded as debt discount and is amortized to interest expense over the term of the 2018 Notes. The 2018 Notes bear annual interest at 10%, of which 7.5% is payable in cash, with the remaining 2.5% added to principal through December 31, 2020. Total interest added to principal was $1.7 million and $1.1 million as of December 31, 2020 and 2019, respectively. Commencing March 2021 and continuing through the maturity date February 2023, the outstanding principal is repayable in 24 equal monthly installments. The loan may be prepaid by the Company at any time, subject to a prepayment penalty of up to 3% of the principal amount, depending on the date of prepayment. Upon payment of the 2018 Notes at maturity or prepayment on any earlier date, unless waived, a 2% back-end facility fee will apply to the amounts paid or prepaid. The 2% fee is recognized as additional interest expense over the loan term. The 2018 Notes are senior to all of the Company’s other indebtedness including any contingent consideration payable to Indi. The 2018 Notes contain customary affirmative covenants, and contain negative covenants limiting the ability of the Company to, among other things, incur future debt, transfer assets except for the ordinary course of business, make acquisitions, make certain restricted payments, or to sell assets, subject to certain exceptions. In addition, the 2018 Notes require the Company to comply with a minimum daily liquidity covenant and a rolling monthly revenue requirement. Failure to comply with the covenants and loan requirements may result in early amortization of the loan in a 24- or 36-month payment schedule. As of December 31, 2020, the Company was in compliance with all terms and covenants. The Company granted the Lender a security interest in all of the Company’s assets through a pledge and security agreement, patent security agreement and trademark security agreement, each between the Company and the Lender. Paycheck Protection Program Note Payable In April 2020, the Company entered into a loan pursuant to the Paycheck Protection Program under the CARES Act, as administered by the U.S. Small Business Administration (the SBA). The loan, in the principal amount of $3.1 million (the PPP Loan), was disbursed by JPMorgan Chase Bank (JPM) pursuant to a Paycheck Protection Program Promissory Note and Agreement (the Note and Agreement). The PPP Loan matures on the two-year anniversary of the funding date, April 2022, and bears interest at a fixed rate of 1.00% per annum. Monthly principal and interest payments, less the amount of any potential forgiveness (as discussed below), will commence in September 2021. The Company did not provide any collateral or guarantees in connection with the PPP Loan, nor did the Company pay any facility charge to obtain the PPP Loan. The Note and Agreement provides for customary events of default, including those relating to failure to make payment, bankruptcy, breaches of representations and material adverse effects. The Company may prepay the principal of the PPP Loan at any time without incurring any prepayment charges. All or a portion of the PPP Loan may be forgiven by the SBA and JPM upon application by the Company. Under the CARES Act, loan forgiveness is available for the sum of documented payroll costs, covered rent payments, and covered utilities during the eight-week period beginning on the approval date of the PPP Loan. For purposes of the CARES Act, payroll costs exclude compensation of an individual employee earning more than $100,000, prorated annually. Not more than 40% of the forgiven amount may be for non-payroll costs. Forgiveness is reduced if full-time headcount declines, or if salaries and wages for employees with salaries of $100,000 or less annually are reduced by more than 25%. The Company currently intends to repay the PPP loan in accordance with the underlying terms and conditions. To the extent we elect to seek forgiveness, the Company cannot assure that the PPP Loan will be forgiven, in whole or in part. If the loan is forgiven in part or in whole, and legal release is received, the Company will reduce the liability by the amount forgiven and record a gain on extinguishment in the statements of operations. Convertible Notes Payable March 2020 Notes In March 2020, the Company issued $10.0 million of convertible notes primarily to existing stockholders that were originally scheduled to mature in August 2020 5.0 million December 2019 Notes In December 2019, the Company issued $6.0 million of convertible notes primarily to existing preferred shareholders that were originally scheduled to mature in August 2020 $3.0 million August 2019 Notes In August and September 2019 (the August 2019 Notes), the Company issued $10.0 million of convertible notes primarily to existing preferred shareholders that were originally scheduled to mature in August 2020 . Scheduled principal repayments (maturities) of long-term obligations as of December 31, 2020 were as follows (in thousands):
Year Ending December 31,
As of December 31, 2020
2021
$
11,840
2022
13,919
2023
2,320
2024
—
2025
—
Thereafter
—
$
28,0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eferred Stock</t>
        </is>
      </c>
      <c r="B1" s="2" t="inlineStr">
        <is>
          <t>12 Months Ended</t>
        </is>
      </c>
    </row>
    <row r="2">
      <c r="B2" s="2" t="inlineStr">
        <is>
          <t>Dec. 31, 2020</t>
        </is>
      </c>
    </row>
    <row r="3">
      <c r="A3" s="3" t="inlineStr">
        <is>
          <t>Class Of Stock Disclosures [Abstract]</t>
        </is>
      </c>
    </row>
    <row r="4">
      <c r="A4" s="4" t="inlineStr">
        <is>
          <t>Convertible Preferred Stock</t>
        </is>
      </c>
      <c r="B4" s="4" t="inlineStr">
        <is>
          <t>Note 10 – Convertible Preferred Stock The Company had issued convertible preferred stock from time to time to fund its operations and to make acquisitions. In February and March 2019, the Company issued 8,695,621 shares of Series H Preferred Stock at $1.15 per share for total cash proceeds of $10.0 million. The Company’s convertible preferred stock was reported as temporary equity in the Company’s balance sheet because the preferred shareholders held a majority of the Company’s Board of Directors seats and as a result could have caused certain events to occur outside of the Company’s control, with the result the Company could have been obligated to redeem the convertible preferred stock. Immediately prior to the Company’s initial public offering and as of December 31, 2019, the Company had issued 118,766,273 convertible preferred shares. On October 27, 2020, upon closing of the Company’s initial public offering, each outstanding share of Series A-1 Preferred Stock, Series A-2 Preferred Stock, Series A-3 Preferred Stock, Series B Preferred Stock, Series C Preferred Stock, Series D Preferred Stock, Series E Preferred Stock, Series F Preferred Stock, Series G Preferred Stock and Series H Preferred Stock automatically converted into 0.1684664 share of common stock; and each share of Series B-1 Preferred Stock automatically converted into 0.196 shares of common stock. In the aggregate, all Series of preferred stock were converted into 20,090,745 shares of common stock. As a result, as of December 31, 2020 there are no longer any series of convertible preferred stock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o Purchase Convertible Preferred Stock</t>
        </is>
      </c>
      <c r="B1" s="2" t="inlineStr">
        <is>
          <t>12 Months Ended</t>
        </is>
      </c>
    </row>
    <row r="2">
      <c r="B2" s="2" t="inlineStr">
        <is>
          <t>Dec. 31, 2020</t>
        </is>
      </c>
    </row>
    <row r="3">
      <c r="A3" s="3" t="inlineStr">
        <is>
          <t>Warrants And Rights Note Disclosure [Abstract]</t>
        </is>
      </c>
    </row>
    <row r="4">
      <c r="A4" s="4" t="inlineStr">
        <is>
          <t>Warrants to Purchase Convertible Preferred Stock</t>
        </is>
      </c>
      <c r="B4" s="4" t="inlineStr">
        <is>
          <t>Note 11 – Warrants to Purchase Convertible Preferred Stock The Company issued warrants to purchase shares of convertible preferred stock in conjunction with the sale of certain of the convertible preferred shares and issuance of debt. The estimated grant date fair value as well as the estimated fair value at each reporting date of the warrants was determined using the Black‑Scholes option pricing model with weighted average assumptions substantially consistent with those disclosed for stock options (see Note 14 – Shared Based Compensation The following table presents the activity for convertible preferred stock warrants (in thousands, except weighted average exercise price):
Series E
Series G
Warrants
Weighted Average Exercise price
Warrants
Weighted Average Exercise price
Outstanding ‑ December 31, 2019
925
$
5.00
613
$
0.75
Granted
—
—
—
—
Forfeited/canceled
(925
)
(5.00
)
—
—
Exercised
—
—
—
—
Reclassification of warrant liability to additional paid-in capital
—
—
(613
)
(0.75
)
Outstanding ‑ December 31, 2020
—
$
—
$
—
$
—
Upon closing of the Company’s initial public offering, the then outstanding Series G convertible preferred stock was automatically converted to common stock and the outstanding warrants to purchase Series G convertible preferred stock were automatically converted to warrants to purchase 103,326 shares of common stock at $4.46 per share and expire in February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Note 12 – Equity Common Stock The Company’s Restated Certificate of Incorporation authorizes the Company to issue up to 200,000,000 shares of common stock with a par value of $0.001 per share. The holder of each share of common stock is entitled to one vote per share. The common shareholders are entitled to dividends whenever funds and assets are legally available and when and if declared by the Board of Directors. The Company is currently subject to restrictions on the payment of dividends (see Note 9 - Debt On October 27, 2020, the Company issued and sold 4,000,000 shares of common stock in a registered initial public offering at a price to the public of $18.00 per share. The net proceeds to the Company were approximately Preferred Stock The Company’s Restated Certificate of Incorporation authorizes the Company to issue up to 5,000,000 shares of preferred stock with a par value of $0.001 per share. As of December 31, 2020, no shares of preferred stock were issued or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6" t="n">
        <v>62126</v>
      </c>
      <c r="C3" s="6" t="n">
        <v>5286</v>
      </c>
    </row>
    <row r="4">
      <c r="A4" s="4" t="inlineStr">
        <is>
          <t>Accounts receivable, net</t>
        </is>
      </c>
      <c r="B4" s="5" t="n">
        <v>15304</v>
      </c>
      <c r="C4" s="5" t="n">
        <v>5292</v>
      </c>
    </row>
    <row r="5">
      <c r="A5" s="4" t="inlineStr">
        <is>
          <t>Other current assets</t>
        </is>
      </c>
      <c r="B5" s="5" t="n">
        <v>8710</v>
      </c>
      <c r="C5" s="5" t="n">
        <v>2122</v>
      </c>
    </row>
    <row r="6">
      <c r="A6" s="4" t="inlineStr">
        <is>
          <t>Total current assets</t>
        </is>
      </c>
      <c r="B6" s="5" t="n">
        <v>86140</v>
      </c>
      <c r="C6" s="5" t="n">
        <v>12700</v>
      </c>
    </row>
    <row r="7">
      <c r="A7" s="3" t="inlineStr">
        <is>
          <t>Non‑current assets</t>
        </is>
      </c>
    </row>
    <row r="8">
      <c r="A8" s="4" t="inlineStr">
        <is>
          <t>Property and equipment, net</t>
        </is>
      </c>
      <c r="B8" s="5" t="n">
        <v>3178</v>
      </c>
      <c r="C8" s="5" t="n">
        <v>2120</v>
      </c>
    </row>
    <row r="9">
      <c r="A9" s="4" t="inlineStr">
        <is>
          <t>Intangible assets, net</t>
        </is>
      </c>
      <c r="B9" s="5" t="n">
        <v>13260</v>
      </c>
      <c r="C9" s="5" t="n">
        <v>15092</v>
      </c>
    </row>
    <row r="10">
      <c r="A10" s="4" t="inlineStr">
        <is>
          <t>Other long-term assets</t>
        </is>
      </c>
      <c r="B10" s="5" t="n">
        <v>3461</v>
      </c>
      <c r="C10" s="5" t="n">
        <v>90</v>
      </c>
    </row>
    <row r="11">
      <c r="A11" s="4" t="inlineStr">
        <is>
          <t>Goodwill</t>
        </is>
      </c>
      <c r="B11" s="5" t="n">
        <v>15031</v>
      </c>
      <c r="C11" s="5" t="n">
        <v>15031</v>
      </c>
    </row>
    <row r="12">
      <c r="A12" s="4" t="inlineStr">
        <is>
          <t>Total non‑current assets</t>
        </is>
      </c>
      <c r="B12" s="5" t="n">
        <v>34930</v>
      </c>
      <c r="C12" s="5" t="n">
        <v>32333</v>
      </c>
    </row>
    <row r="13">
      <c r="A13" s="4" t="inlineStr">
        <is>
          <t>Total assets</t>
        </is>
      </c>
      <c r="B13" s="5" t="n">
        <v>121070</v>
      </c>
      <c r="C13" s="5" t="n">
        <v>45033</v>
      </c>
    </row>
    <row r="14">
      <c r="A14" s="3" t="inlineStr">
        <is>
          <t>Current liabilities</t>
        </is>
      </c>
    </row>
    <row r="15">
      <c r="A15" s="4" t="inlineStr">
        <is>
          <t>Accounts payable</t>
        </is>
      </c>
      <c r="B15" s="5" t="n">
        <v>8964</v>
      </c>
      <c r="C15" s="5" t="n">
        <v>1717</v>
      </c>
    </row>
    <row r="16">
      <c r="A16" s="4" t="inlineStr">
        <is>
          <t>Accrued liabilities</t>
        </is>
      </c>
      <c r="B16" s="5" t="n">
        <v>7789</v>
      </c>
      <c r="C16" s="5" t="n">
        <v>4180</v>
      </c>
    </row>
    <row r="17">
      <c r="A17" s="4" t="inlineStr">
        <is>
          <t>Deferred revenue</t>
        </is>
      </c>
      <c r="B17" s="5" t="n">
        <v>3532</v>
      </c>
      <c r="C17" s="5" t="n">
        <v>1283</v>
      </c>
    </row>
    <row r="18">
      <c r="A18" s="4" t="inlineStr">
        <is>
          <t>Current portion of notes payable</t>
        </is>
      </c>
      <c r="B18" s="5" t="n">
        <v>11840</v>
      </c>
      <c r="C18" s="5" t="n">
        <v>12159</v>
      </c>
    </row>
    <row r="19">
      <c r="A19" s="4" t="inlineStr">
        <is>
          <t>Put option liability</t>
        </is>
      </c>
      <c r="B19" s="5" t="n">
        <v>3400</v>
      </c>
      <c r="C19" s="5" t="n">
        <v>3261</v>
      </c>
    </row>
    <row r="20">
      <c r="A20" s="4" t="inlineStr">
        <is>
          <t>Total current liabilities</t>
        </is>
      </c>
      <c r="B20" s="5" t="n">
        <v>32125</v>
      </c>
      <c r="C20" s="5" t="n">
        <v>22600</v>
      </c>
    </row>
    <row r="21">
      <c r="A21" s="3" t="inlineStr">
        <is>
          <t>Non‑current liabilities</t>
        </is>
      </c>
    </row>
    <row r="22">
      <c r="A22" s="4" t="inlineStr">
        <is>
          <t>Warrant liability</t>
        </is>
      </c>
      <c r="C22" s="5" t="n">
        <v>329</v>
      </c>
    </row>
    <row r="23">
      <c r="A23" s="4" t="inlineStr">
        <is>
          <t>Long‑term notes payable</t>
        </is>
      </c>
      <c r="B23" s="5" t="n">
        <v>15926</v>
      </c>
      <c r="C23" s="5" t="n">
        <v>23812</v>
      </c>
    </row>
    <row r="24">
      <c r="A24" s="4" t="inlineStr">
        <is>
          <t>Contingent consideration</t>
        </is>
      </c>
      <c r="B24" s="5" t="n">
        <v>29932</v>
      </c>
      <c r="C24" s="5" t="n">
        <v>29114</v>
      </c>
    </row>
    <row r="25">
      <c r="A25" s="4" t="inlineStr">
        <is>
          <t>Other long-term liabilities</t>
        </is>
      </c>
      <c r="B25" s="5" t="n">
        <v>1921</v>
      </c>
      <c r="C25" s="5" t="n">
        <v>358</v>
      </c>
    </row>
    <row r="26">
      <c r="A26" s="4" t="inlineStr">
        <is>
          <t>Total non‑current liabilities</t>
        </is>
      </c>
      <c r="B26" s="5" t="n">
        <v>47779</v>
      </c>
      <c r="C26" s="5" t="n">
        <v>53613</v>
      </c>
    </row>
    <row r="27">
      <c r="A27" s="4" t="inlineStr">
        <is>
          <t>Total liabilities</t>
        </is>
      </c>
      <c r="B27" s="5" t="n">
        <v>79904</v>
      </c>
      <c r="C27" s="5" t="n">
        <v>76213</v>
      </c>
    </row>
    <row r="28">
      <c r="A28" s="4" t="inlineStr">
        <is>
          <t>Commitments and contingencies</t>
        </is>
      </c>
      <c r="B28" s="4" t="inlineStr">
        <is>
          <t xml:space="preserve"> </t>
        </is>
      </c>
      <c r="C28" s="4" t="inlineStr">
        <is>
          <t xml:space="preserve"> </t>
        </is>
      </c>
    </row>
    <row r="29">
      <c r="A29" s="3" t="inlineStr">
        <is>
          <t>Convertible preferred stock</t>
        </is>
      </c>
    </row>
    <row r="30">
      <c r="A30" s="4" t="inlineStr">
        <is>
          <t>Convertible preferred stock, $0.001 par value, 0 (2020) and 174,237,067 (2019) authorized; 0 (2020) and 118,766,273 (2019) issued and outstanding; liquidation preference of $202,582 (2019)</t>
        </is>
      </c>
      <c r="C30" s="5" t="n">
        <v>193959</v>
      </c>
    </row>
    <row r="31">
      <c r="A31" s="3" t="inlineStr">
        <is>
          <t>Stockholders' equity (deficit)</t>
        </is>
      </c>
    </row>
    <row r="32">
      <c r="A32" s="4" t="inlineStr">
        <is>
          <t>Preferred stock, $0.001 par value, 5,000,000 (2020) and 0 (2019) authorized; 0 (2020 and 2019) issued and outstanding</t>
        </is>
      </c>
      <c r="B32" s="4" t="inlineStr">
        <is>
          <t xml:space="preserve"> </t>
        </is>
      </c>
      <c r="C32" s="4" t="inlineStr">
        <is>
          <t xml:space="preserve"> </t>
        </is>
      </c>
    </row>
    <row r="33">
      <c r="A33" s="4" t="inlineStr">
        <is>
          <t>Common stock, $0.001 par value, 200,000,000 (2020) and 190,000,000 (2019) authorized; 26,561,504 (2020) and 254,918 (2019) issued and outstanding</t>
        </is>
      </c>
      <c r="B33" s="5" t="n">
        <v>27</v>
      </c>
      <c r="C33" s="5" t="n">
        <v>1</v>
      </c>
    </row>
    <row r="34">
      <c r="A34" s="4" t="inlineStr">
        <is>
          <t>Additional paid‑in capital</t>
        </is>
      </c>
      <c r="B34" s="5" t="n">
        <v>299953</v>
      </c>
      <c r="C34" s="5" t="n">
        <v>2324</v>
      </c>
    </row>
    <row r="35">
      <c r="A35" s="4" t="inlineStr">
        <is>
          <t>Accumulated deficit</t>
        </is>
      </c>
      <c r="B35" s="5" t="n">
        <v>-258814</v>
      </c>
      <c r="C35" s="5" t="n">
        <v>-227464</v>
      </c>
    </row>
    <row r="36">
      <c r="A36" s="4" t="inlineStr">
        <is>
          <t>Total stockholders' equity (deficit)</t>
        </is>
      </c>
      <c r="B36" s="5" t="n">
        <v>41166</v>
      </c>
      <c r="C36" s="5" t="n">
        <v>-225139</v>
      </c>
    </row>
    <row r="37">
      <c r="A37" s="4" t="inlineStr">
        <is>
          <t>Total liabilities, convertible preferred stock and stockholders' equity (deficit)</t>
        </is>
      </c>
      <c r="B37" s="6" t="n">
        <v>121070</v>
      </c>
      <c r="C37" s="6" t="n">
        <v>45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13 - Revenue The Company’s revenue is generated from (i) diagnostic tests and (ii) assay development and testing services. Diagnostic test revenues consist of blood-based lung tests and COVID-19 tests, which are recognized in the amount expected to be received in exchange for diagnostic tests when the diagnostic tests are delivered. The Company conducts diagnostic tests and delivers the completed test results to the prescribing physician or patient, as applicable. The fees for diagnostic tests are billed either to a third party such as Medicare, medical facilities, commercial insurance payers, or to the patient. The Company determines the transaction price related to its diagnostic test contracts by considering the nature of the payer and historical price concessions granted to groups of customers. For diagnostic test revenue, the Company estimates the transaction price, which is the amount of consideration it expects to be entitled to receive in exchange for providing services based on its historical collection experience, using a portfolio approach. The Company recognizes revenues for diagnostic tests upon delivery of the tests to the physicians requesting the tests or patient, as applicable. Services revenue consists of on-market tests, pipeline tests, custom diagnostic testing, and other scientific services for a purpose as defined by any individual customer, which is often with large biopharmaceutical companies. The performance obligations and related revenue for these sales is defined by a written agreement between the Company and the customer. These services are generally completed upon the delivery of testing results, or other contractually defined milestone(s), to the customer. Revenue for these services is recognized upon delivery of the completed test results, or upon completion of the contractual milestone(s). Revenues consisted of the following (in thousands):
Year Ended December 31,
2020
2019
Diagnostic tests
$
40,919
$
17,315
Services
4,638
7,237
Total revenue
$
45,557
$
24,552
The Company’s fiscal 2020 diagnostic test revenue consists of $28.3 million in COVID-19 test revenue, which began in late fiscal 2020, and $12.6 million in lung diagnostic revenue. Contract Liabilities Contract liabilities consist of cash payments from customers received in advance of delivery (advance deposits). As products are shipped and control transfers, the Company recognizes the deferred revenue in ‘Revenues’ in the statements of operations. At January 1 and December 31, 2020, $1.3 million and $3.5 million, respectively, of advance deposits were reported in ‘Deferred revenue’ in the accompanying balance sheets. Of the $1.3 million in deferred revenue recorded at January 1, 2020, $0.7 million was recognized in revenues during the year ended December 31, 2020. The deferred revenue of $3.5 million at December 31, 2020 is expected to be recognized in revenues during 2021 as test results are delive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12 Months Ended</t>
        </is>
      </c>
    </row>
    <row r="2">
      <c r="B2" s="2" t="inlineStr">
        <is>
          <t>Dec. 31, 2020</t>
        </is>
      </c>
    </row>
    <row r="3">
      <c r="A3" s="3" t="inlineStr">
        <is>
          <t>Disclosure Of Compensation Related Costs Sharebased Payments [Abstract]</t>
        </is>
      </c>
    </row>
    <row r="4">
      <c r="A4" s="4" t="inlineStr">
        <is>
          <t>Share Based Compensation</t>
        </is>
      </c>
      <c r="B4" s="4" t="inlineStr">
        <is>
          <t>Note 14 – Share Based Compensation 2016 Equity Incentive Plan and Predecessor 2006 Equity Incentive Plan In February 2016, the Company adopted the 2016 Equity Incentive Plan (2016 Plan) as a successor to and continuation of the prior 2006 Equity Incentive Plan (2006 Plan). The 2016 Plan provides for the grant of incentive stock options, non-statutory stock options, stock appreciation rights, restricted stock awards, restricted stock units, and other stock awards to directors, employees, and consultants. Awards granted under the 2016 Plan or the 2006 Plan that expired or otherwise terminated, or were forfeited, cancelled, or repurchased by the Company, became available for future issuance under the 2016 Plan. In addition, shares subject to an award were withheld to satisfy a participant’s tax withholding obligations, or were reacquired by the Company as consideration for the exercise or purchase price of a stock award also became available for future issuance under the 2016 Incentive Plan. 2020 Equity Incentive Plan Effective upon the closing of our initial public offering, the Company’s Board of Directors approved the 2020 Equity Incentive Plan (2020 Plan), which replaced the 2016 Plan. The 2020 Plan provides for the grant of incentive stock options, non-statutory stock options, stock appreciation rights, restricted stock awards, restricted stock units, performance awards and other stock awards. Officers, directors, employees, consultants, agents, and independent contractors who provide services to the Company may receive awards. The terms of all awards are governed by an agreement between the Company and the recipients, as administered and approved by the Compensation Committee of the Board of Directors. Employee Stock Purchase Plan Effective with our initial public offering in October 2020, the Company’s Board of Directors and its stockholders approved the Company’s Employee Stock Purchase Plan (ESPP). A total of 338,106 shares of our common stock have been reserved for issuance under the ESPP. The maximum number of shares of our common stock available under the ESPP will automatically increase on the first trading day of each calendar year, commencing January 2021, by an amount equal to the lesser of (i) 1% of the shares of our common stock issued and outstanding on December 31 of the immediately preceding calendar year, and (ii) an amount determined by our Board of Directors. Subject to any plan limitations, the ESPP allows eligible employees to contribute, normally through payroll deductions, up to 15% of their earnings for the purchase of the Company’s common stock at a discounted price per share. The price at which common stock is purchased under the ESPP is equal to 85% of the fair market value of the Company’s common stock on the first or last day of the offering period, whichever is lower. No employee may participate in an offering period if the employee owns 5% or more of the total combined voting power or value of the Company’s stock. The initial offering period will commence from January 1, 2021 through August 31, 2021. On a going forward basis, the ESPP provides for successive six-month offering periods beginning on September 1st and March 1st of each year. Shares Reserved Subject to All Plans The number of shares reserved for issuance under the 2020 Plan is 1,893,395, plus an annual increase added on the first day of each calendar year, beginning with the calendar year ending December 31, 2022, and continuing until, and including, the calendar year ending December 31, 2030. The annual increase will be equal to the lesser of (i) 4% of the number of shares of our common stock issued and outstanding as of December 31st of the immediately preceding calendar year and (ii) such lesser amount determined by the Board of Directors. Up to 1,893,395 shares of our common stock that may be issued under the 2020 Plan may be issued in satisfaction of incentive stock option awards. Under the 2006 Plan, the Company is authorized to grant incentive stock options, non-statutory stock options, stock appreciation rights, restricted stock awards and restricted stock units No additional awards may be granted under the 2006 Plan. Unallocated shares under the 2006 Plan were added to the shares available for issuance under the 2016 Plan. Under the 2016 Plan, which is a successor to and continuation of the 2006 Plan, the Company is authorized to grant incentive stock options, non-statutory stock options, stock appreciation rights, restricted stock awards, restricted stock units and stock appreciation rights up to 1,431,964 total shares, plus any shares subject to stock awards made under the 2006 Plan Our Compensation Committee may grant other stock awards that are based on or related to shares of our common stock, such as awards of shares of common stock granted as bonus and not subject to any vesting conditions, deferred stock units, stock purchase rights, and shares of our common stock issued in lieu of our obligations to pay cash under any compensatory plan or arrangement. To date, t he Company has granted service-condition RSUs. To the extent an equity award granted under the 2020 Plan (other than any substitute award) or granted under any other equity plan maintained by us under which awards are outstanding as of the effective date of the 2020 Plan (the Prior Plans) expires or otherwise terminates without having been exercised or paid in full, or is settled in cash, the shares subject to such award will become available for future grant under the 2020 Plan. In addition, to the extent shares subject to an award are withheld to satisfy a participant’s tax withholding obligation upon the exercise or settlement of such award (other than any substitute award) or to pay the exercise price of a stock option granted under the 2020 Plan or a Prior Plan, such shares will become available for future grant under the 2020 Plan. The total number of shares available for grant under all Plans was 4,647,380 at December 31, 2020. Description of Awards Granted The Company has granted incentive stock options, non-statutory stock options, performance-based stock options, and restricted stock units. Incentive stock options, which may only be issued to employees, are granted at an exercise price per share equal to the fair market value per share of the underlying common stock on the grant date, and vest over time as determined by the Compensation Committee, provided that the term of the options may not exceed ten years from the date of grant. Accelerated vesting may occur in the event of an optionee's death, disability, or other events. Non-statutory stock options may be issued to non-employees and directors, with exercise prices, vesting conditions, option term and other conditions as determined by the Compensation Committee. Performance-based stock options are typically granted on an annual basis and consist of a performance-based and service-based component. The performance targets and vesting conditions for performance-condition options are based on achievement of recognized revenue targets. Performance-based options vest in three equal annual installments beginning one year after the grant date, pending certification of performance achievement by the Compensation Committee and continued service. The fair value of performance-condition awards is based on the closing market price of the Company’s common stock on the grant date. Compensation expense, net of forfeitures, is updated for the Company’s expected performance level against performance goals at the end of each reporting period. On January 1, 2019, the Company granted 168,466 performance-condition options, with an exercise price of $0.77 per share and a term of ten years. During the year ended December 31, 2020, the performance conditions were met and 56,155 options vested. During the year ended December 31, 2019, the performance conditions were not met and 56,155 options were forfeited. As of December 31, 2020, there were 56,156 performance condition options outstanding with a remaining life of approximately eight years. Restricted stock units and the related terms and conditions are awarded at the discretion of the Compensation Committee. RSU holders Bonus-To-Options Program The Company also has a Bonus-to-Options Program (the “Bonus Option Program”), which is separate from predecessor Plans and was initially adopted by the Board of Directors in 2008, and subsequently amended and restated in 2010, 2011 and 2015. For fiscal year 2021, the Bonus Option Program is subject to the shares reserved under the 2020 Plan. The Bonus Option Program, which is limited to participation of the Chief Executive Officer, direct reports to the Chief Executive Officer and Vice Presidents of the Company, allows participants who so elect to convert all or a portion of their annual cash bonus into fully vested, non-qualified stock options to purchase shares of common stock (Bonus Options). Fair Value of Common Stock ten-year These options are fully vested and have a weighted average exercise price of $11.11 per share and have an intrinsic value of approximately $1.6 million as of December 31, 2020 During the twelve-month period ended December 31, 2020, the Company accrued $3.4 million as stock compensation expense associated with the estimate of options to be delivered to eligible participants under the Bonus Option Program and which were granted in February 2021 by the Compensation Committee of the Board of Directors. In determining the amount of stock compensation to recognize under the Bonus Option Program, the Company estimates the bonus attainment for the year and determines the expected number of options to be delivered to eligible participants. A Black-Scholes option pricing model is used to determine the estimated fair value of the expected number of options to be delivered to eligible participants. The key elements in determining the estimated fair value include assumptions for volatility, the risk free interest rate, expected dividends and strike price, utilizing the measurement date closing stock price until the grants are authorized. Share-Based Compensation Expense Pre-tax share-based compensation expense reported in the Company’s statements of operations was (in thousands):
Year Ended December 31,
2020
2019
Research and development
$
589
$
33
Sales, marketing, general and administrative
3,120
137
Total
$
3,709
$
170
The unrecognized remaining share-based compensation expense for options and RSUs was approximately $0.6 million as of December 31, 2020, and is expected to be amortized to expense over the next 3.7 years. Stock Options Stock option activity during the year ended December 31, 2020, excluding the Bonus Option Program described above, was (in thousands, except weighted average exercise price and weighted average contractual life):
Number of Options
Weighted Average Exercise Price
Weighted Average Contractual Life (Years)
Aggregate Intrinsic Value
Outstanding - December 31, 2019
1,916
$
1.72
7.6
$
—
Granted
828
2.81
—
—
Forfeited/canceled
(55
)
0.60
—
—
Exercised
(368
)
3.65
—
—
Outstanding ‑ December 31, 2020
2,321
$
1.82
7.4
$
42,580
Exercisable ‑ December 31, 2020
1,190
$
2.35
6.3
$
21,194
Fair Value of Common Stock Prior to the Company’s initial public offering, the fair value of the Company’s common stock underlying the stock options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Company’s initial public offering, the fair value of the Company’s common stock is determined based on its closing market price. The fair value of each option grant prior was estimated on the grant date using the Black‑Scholes option pricing model with the following weighted average assumptions for the year ended December 31, 2020:
Risk‑free rate
0.34
%
Expected term (in years)
5.73
Expected dividend yield
—%
Expected volatility
77
% The Company estimated volatility based on the historical volatility of its peer group and average expected life based on the review of historical exercise behavior of option grants with similar vesting periods. Restricted Stock Units and Restricted Stock Unit Activity Service-condition RSUs were granted to Board members and vest over three years, 40% over the first two years and the remaining 60% over the third year from the grant date. During the year ended December 31, 2020, the Company granted 52,736 service-condition RSUs. As of December 31, 2020, there were 79,104 RSUs outstanding, with a weighted average grant date fair value of $6.83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5 – Earnings per Share Excluded from determination of diluted net loss attributable to common stockholders for the periods presented because inclusion would be anti-dilutive are the instruments below, the terms of which are described in further detail in Note 14 – Share Based Compensation.
Year Ended December 31
2020
2019
Numerator
Net loss attributable to common stockholders
$
(31,350
)
$
(30,726
)
Denominator
Weighted-average shares outstanding used in computing net loss per share, basic and diluted
4,838
242
Net loss per share, basic and diluted
$
(6.48
)
$
(126.97
) The following outstanding common stock equivalents were excluded from diluted net loss attributable to common stockholders for the periods presented because inclusion would be anti-dilutive (in thousands):
Year Ended December 31
2020
2019
Options to purchase common stock
2,495
2,104
Convertible preferred stock
—
119,257
Warrants
103
1,538
Restricted stock units
79
26
Convertible debt
—
21,131
Total
2,677
144,0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6 - Income Taxes Since inception, the Company has incurred net taxable losses, and accordingly, no current provision for income taxes has been recorded.
Years Ended December 31,
2020
2019
Federal statutory income tax rate
21
%
21
%
State income taxes, net of federal benefit
2
4
Research and developments credits
(1
)
2
Permanent items
(6
)
(4
)
Change in valuation allowance
(16
)
(23
)
Effective income tax rate
—
%
—
% The tax effects of temporary differences that give rise to significant portions of the deferred income tax assets and liabilities are as follows (in thousands):
Years Ended December 31,
2020
2019
Deferred Tax Assets:
Net operating loss carryforwards
$
53,128
$
50,360
Research and development tax credits
2,860
3,040
Property and equipment
279
370
Stock-based compensation
865
—
Accruals and reserves
1,406
286
Total
58,538
54,056
Valuation allowance
(56,083
)
(51,135
)
Total deferred tax assets after valuation allowance
2,455
2,921
Deferred Tax Liabilities:
Intangible assets
(2,455
)
(2,921
)
Total deferred tax liabilities
(2,455
)
(2,921
)
Net deferred tax assets and liabilities
$
—
$
—
At December 31, 2020, the Company had $233.6 million and $3.6 million of net operating loss and research and experimentation tax carryforwards, respectively, which are set to expire beginning in 2026. The Internal Revenue Code contains provisions that may limit the net operating loss carryovers available to be used in any year if certain events occur, including significant changes in ownership interest. In assessing the realizability of its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As the Company does not have any historical taxable income, projections of future taxable income over the periods in which the deferred tax assets are deductible, and after consideration of the history of operating losses, the Company does not believe it is more likely than not that it will realize the benefits of net deferred tax assets and, accordingly, has established a valuation allowance equal to 100% of net deferred tax assets. The valuation allowance increased by $4.9 million during 2020 and $7.0 million during 2019. During 2020, the Company determined that it now has uncertain tax positions related to its U.S. research and development credits. As of December 31, 2020 and 2019, there was no accrued interest related to uncertain tax positions. The Company does not believe it is reasonably possible that its unrecognized tax benefits will significantly change in the next twelve months
Year Ended December 31,
2020
Balance at January 1
$
—
Additions for tax positions related to the current year
106
Additions for tax positions related to prior years
609
Reductions for tax positions related to prior years
—
Reductions related to settlements
—
Reductions related to a lapse of statute
—
Balance at December 31
$
715
The Company monitors proposed and issued tax law, regulations, and cases to determine the potential impact of uncertain income tax positions. At December 31, 2020, the Company had not identified any potential subsequent events that would have a material impact on unrecognized income tax benefits within the next twelve months. All years will remain open for examining by federal and state authorities for three and four years, respectively, from the date of utilization of any net operating loss carryforwar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7 – Commitments and Contingencies Leases The Company leases facilities under non‑cancelable operating leases. Rent expense was $1.7 million Future minimum lease payments for operating lease obligations are as follows as of December 31, 2020 (in thousands):
Year Ending December 31,
2021
$
703
2022
724
2023
112
2024
—
2025
—
Thereafter
—
$
1,539
Co‑Development Agreement In April 2014 and amended in October 2016, the Company entered into a worldwide agreement with AVEO to develop and commercialize AVEO's hepatocyte growth factor inhibitory antibody ficlatuzumab with the Company's proprietary companion diagnostic test, BDX004, a version of the Company’s serum protein test that is commercially available to help physicians guide treatment decisions for patients with advanced non‑small cell lung cancer (NSCLC). Under the terms of the agreement, AVEO will conduct a proof‑of‑concept (POC) clinical study of ficlatuzumab for NSCLC in which BDX004 will be used to select clinical trial subjects (the NSCLC POC Trial). The Company and AVEO will share equally in the costs of the NSCLC POC Trial, and each will be responsible for 50% of development and regulatory costs associated with all future clinical trials agreed upon by the Company and AVEO. The Company and AVEO continue to conduct POC clinical trials of ficlatuzumab in combination with BDX004 with each responsible for 50% of development and regulatory costs. In September 2020, the Company exercised its opt-out right with AVEO for the payment of 50% of development and regulatory costs for ficlatuzumab effective December 2, 2020. The Company had $0.3 million in remaining obligations related to the AVEO agreement as of the opt-out date. Following the effective date, the Company is entitled to a 10% royalty of net sales of ficlatuzumab and 25% of license income generated from the licensing of ficlatuzumab from AVEO. Expenses related to this agreement for the years ended December 31, 2020 and 2019 License Agreement In August 2019, we entered into a non-exclusive license agreement with Bio-Rad Laboratories, Inc. (Bio-Rad) (the Bio-Rad License). Under the terms of the Bio-Rad License, the Company received a non-exclusive license, without the right to grant sublicenses, to utilize certain of Bio-Rad’s intellectual property, machinery, materials, reagents, supplies and know-how necessary for the performance of Droplet Digital PCR™ (ddPCR) in cancer detection testing for third parties in the United States. The Company also agreed to purchase all of the necessary supplies and reagents for such testing exclusively from Bio-Rad, pursuant to a separately executed supply agreement (the Supply Agreement) with Bio-Rad. As further consideration for the non-exclusive license, the Company agreed to pay a royalty of 2.5% on the net revenue received for the performance of such ddPCR testing collected from third parties. The Bio-Rad License expires in August 2024. Either party may terminate for the other’s uncured material breach or bankruptcy events. Bio-Rad may terminate the Bio-Rad License if the Company does not purchase licensed products under the Supply Agreement for a consecutive twelve-month period or for any material breach by us of the Supply Agreement. The Company incurred royalty expense of $0.1 million and $0.1 million for the years ended December 31, 2020 and 2019, respectively, under the Bio-Rad License. Revenue Share Agreement As part of the acquisition of Oncimmune, the Company entered into several agreements to govern the relationship between the parties. The Company agreed to a revenue share payment related to an acquired diagnostic test of 8% of recognized revenue for non-screen tests up to an annual minimum volume and 5% thereafter, with an escalating minimum through the first four years of sales. Revenue share expenses of $0.3 million were recognized for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401(k) Plan</t>
        </is>
      </c>
      <c r="B1" s="2" t="inlineStr">
        <is>
          <t>12 Months Ended</t>
        </is>
      </c>
    </row>
    <row r="2">
      <c r="B2" s="2" t="inlineStr">
        <is>
          <t>Dec. 31, 2020</t>
        </is>
      </c>
    </row>
    <row r="3">
      <c r="A3" s="3" t="inlineStr">
        <is>
          <t>Compensation And Retirement Disclosure [Abstract]</t>
        </is>
      </c>
    </row>
    <row r="4">
      <c r="A4" s="4" t="inlineStr">
        <is>
          <t>Defined Contribution 401(k) Plan</t>
        </is>
      </c>
      <c r="B4" s="4" t="inlineStr">
        <is>
          <t>Note 18 – Defined Contribution 401(k) Plan The Company sponsors a 401(k) defined contribution plan covering all eligible employees. The Company did not make any discretionary or employer matching contributions under the plan during the years ended December 31, 2020 or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verse Stock Split</t>
        </is>
      </c>
      <c r="B4" s="4" t="inlineStr">
        <is>
          <t>Reverse Stock Split O n October 19, 2020, the Company obtained approval of an amended and restated certificate of incorporation effecting a 0.1684664-for-1 reverse stock split of its issued and outstanding common stock as converted. All common shares, stock options, and per share information presented in these financial statements and notes thereto have been adjusted, where applicable, to reflect the reverse stock split on a retroactive basis for all periods</t>
        </is>
      </c>
    </row>
    <row r="5">
      <c r="A5" s="4" t="inlineStr">
        <is>
          <t>Approval of Amended and Restated Certificate of Incorporation</t>
        </is>
      </c>
      <c r="B5" s="4" t="inlineStr">
        <is>
          <t>Approval of Amended and Restated Certificate of Incorporation In October 2020, the Company’s Board of Directors and stockholders approved an amended and restated certificate of incorporation, which authorized 200,000,000 shares of common stock, par value $0.001 per share, and 5,000,000 shares of preferred stock, par value $0.001 per share. The amended and restated certificate of incorporation became effective on October 30, 2020.</t>
        </is>
      </c>
    </row>
    <row r="6">
      <c r="A6" s="4" t="inlineStr">
        <is>
          <t>Initial Public Offering ("IPO")</t>
        </is>
      </c>
      <c r="B6" s="4" t="inlineStr">
        <is>
          <t>Initial Public Offering On October 27, 2020, the Company completed its initial public offering, in which it issued and sold 4,000,000 shares of its common stock at a public offering price of $18.00 per share. The Company received net proceeds of $63.8 million after deducting underwriting discounts and commissions and offering expenses payable by the Company. In addition, in connection with the initial public offering, all shares of the Company’s then-outstanding convertible preferred stock and convertible notes payable were automatically converted into 21,939,025 shares of common stock, and all then outstanding warrants to purchase the Company’s Series G convertible preferred stock were automatically converted into warrants to purchase 103,326 shares of the Company’s common stock.</t>
        </is>
      </c>
    </row>
    <row r="7">
      <c r="A7" s="4" t="inlineStr">
        <is>
          <t>Basis of Presentation</t>
        </is>
      </c>
      <c r="B7" s="4" t="inlineStr">
        <is>
          <t>Basis of Presentation The Company’s financial statements have been prepared in accordance with accounting principles generally accepted in the United States (U.S. GAAP). The 2019 balance sheet has been updated to reflect an increase in goodwill and a reduction in accumulated deficit of $3.4 million related to the correction of an immaterial error recorded as part of the acquisition of Integrated Diagnostics, Inc. in 2018. Certain prior period amounts have been reclassified to conform to the current period presentation.</t>
        </is>
      </c>
    </row>
    <row r="8">
      <c r="A8" s="4" t="inlineStr">
        <is>
          <t>Segment Reporting</t>
        </is>
      </c>
      <c r="B8" s="4" t="inlineStr">
        <is>
          <t>Segment Reporting The chief operating decision maker for the Company is the Chief Executive Officer, who reviews financial information for purposes of allocating resources and assessing financial performance. The Company has a single</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items subject to such estimates include: revenue recognition; the useful lives of property and equipment; the recoverability of long-lived assets; the estimation of the fair value of intangible assets; the valuation of contingent consideration related to a business combination;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gnized revenue and expenses that are not readily apparent from other sources. Actual results could differ from those estimates and assumptions.</t>
        </is>
      </c>
    </row>
    <row r="10">
      <c r="A10" s="4" t="inlineStr">
        <is>
          <t>Revenue Recognition</t>
        </is>
      </c>
      <c r="B10" s="4" t="inlineStr">
        <is>
          <t>Revenue Recognition The Company generates revenues from (i) diagnostic tests and (ii) assay development and testing services (services revenue). Diagnostic test revenues consist of blood-based lung tests and COVID-19 tests, which are recognized in the amount expected to be received in exchange for diagnostic tests when the diagnostic tests are delivered. The Company determines the transaction price related to its blood-based lung diagnostic test contracts using a portfolio approach by considering the nature of the payer and historical price concessions granted to groups of customers. The transaction price associated with COVID-19 testing arrangements are determined on the basis of the individual contract with each customer. Services revenue consists of various types of tests or other scientific services for a purpose as defined by any individual customer, which are often larger biopharmaceutical companies, as defined by a written agreement between the Company and the customer. These services are generally completed upon the delivery of testing results, or achievement of contractual milestone(s) as defined in the customer agreements. Revenue for these services is recognized upon delivery of the completed test results, or upon completion of the contractual milestone(s). The Company recognizes revenues related to blood-based lung diagnostic billings based on estimates of the amounts ultimately expected to be collected from customers on a portfolio approach as discussed above.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Variable consideration, if any, is estimated based on an analysis of historical experience and adjusted as better estimates become available. These estimates require significant judgment by management. The Company also provides services to patients with whom the Company does not have contracts as defined in Financial Accounting Standards Board (FASB) Accounting Standards Codification (ASC 606). The Company recognizes revenue for these patients when contracts as defined in ASC 606 are established at the amount of consideration to which it expects to be entitled, or when the Company receives substantially all of the consideration subsequent to satisfaction and delivery of the performance obligations. See Note 13 — Revenue</t>
        </is>
      </c>
    </row>
    <row r="11">
      <c r="A11" s="4" t="inlineStr">
        <is>
          <t>Deferred Revenue</t>
        </is>
      </c>
      <c r="B11" s="4" t="inlineStr">
        <is>
          <t>Deferred Revenue Deferred revenue consists of payments received for research, development, and testing services fees received prior to the completion of performance of these tests and services. As of December 31, 2020, deferred revenue also includes $2.8 million in a Medicare advance payment on testing services which can either be paid back or earned back starting 1 year from receipt.</t>
        </is>
      </c>
    </row>
    <row r="12">
      <c r="A12" s="4" t="inlineStr">
        <is>
          <t>Direct Costs and Expenses</t>
        </is>
      </c>
      <c r="B12" s="4" t="inlineStr">
        <is>
          <t>Direct Costs and Expenses The components of our cost of diagnostic tests and testing services consist of cost of materials, direct labor, including bonus, benefit and stock-based compensation, depreciation of laboratory equipment, rent costs, amortization of leasehold improvements and information technology costs associated with acquiring and processing test samples, including sample accessioning, test performance, quality control analyses, charges to collect and transport samples; curation of test results for physicians; and in some cases, license or royalty fees due to third parties. Royalties for licensed technology are calculated as a percentage of revenues generated using the associated technology and recorded as expense at the time the related revenue is recognized. One-time royalty payments related to signing of license agreements or other milestones, such as issuance of new patents, are amortized to expense over the expected useful life of the patents. Costs associated with performing tests are expensed as the test is processed regardless of whether and when revenue is recognized with respect to that test.</t>
        </is>
      </c>
    </row>
    <row r="13">
      <c r="A13" s="4" t="inlineStr">
        <is>
          <t>Research and Development Expenses</t>
        </is>
      </c>
      <c r="B13" s="4" t="inlineStr">
        <is>
          <t xml:space="preserve">Research and Development Expenses Research and development expenses include external and internal costs incurred to develop our technology, collect clinical samples, and conduct clinical studies to develop and support our products. External costs consist primarily of payments to clinical trial sites, sample acquisition costs and laboratory supplies purchased in connection with the Company’s discovery and preclinical activities, process development and clinical development activities. Internal costs consist primarily of salaries and benefits, reagents and supplies used in research and development laboratory work, infrastructure expenses, including allocated facility occupancy and information technology costs . The Company estimates and accrues its expenses resulting from its obligations under contracts with vendors and consultants in connection with conducting research and development activities. The financial terms of these contracts vary from contract to contract and may result in payments that do not match the periods over which materials or services are provided under such contracts. The Company’s estimates depend on the timeliness and accuracy of the data provided by consultants and vendors regarding the status of each activity. The Company periodically evaluates the estimates to determine if adjustments are necessary or appropriate based on information received. Research and development costs are expensed as incurred. </t>
        </is>
      </c>
    </row>
    <row r="14">
      <c r="A14" s="4" t="inlineStr">
        <is>
          <t>Sales, Marketing, General and Administrative Expenses</t>
        </is>
      </c>
      <c r="B14" s="4" t="inlineStr">
        <is>
          <t>Sales, Marketing, General and Administrative Expenses Selling expenses consist primarily of costs associated with our sales organization, including our direct sales force and sales management, client services, marketing, and reimbursement, as well as business development personnel who are focused on our biopharmaceutical customers. These expenses consist primarily of salaries, commissions, bonuses, employee benefits, travel, and stock-based compensation, as well as marketing and educational activities and allocated overhead expenses. Sales, marketing, general and administrative expenses also include costs for our marketing and sales organizations, and other functions including finance, legal, human resources, and information technology. These expenses consist principally of salaries, bonuses, employee benefits, travel, and stock-based compensation, as well as professional services fees such as consulting, audit, tax and legal fees, and general corporate costs and allocated overhead expenses.</t>
        </is>
      </c>
    </row>
    <row r="15">
      <c r="A15" s="4" t="inlineStr">
        <is>
          <t>Concentrations of Credit Risk and Other Uncertainties</t>
        </is>
      </c>
      <c r="B15" s="4" t="inlineStr">
        <is>
          <t xml:space="preserve">Concentrations of Credit Risk and Other Uncertainties Substantially all of the Company’s cash and cash equivalents are deposited with one major financial institution in the United States. The Company continually monitors its positions with, and the credit quality of, the financial institution with which it holds cash. Periodically throughout the year, the Company has maintained balances in various operating accounts in excess of federally insured limits. The Company has not experienced any losses on its deposits of cash and cash equivalents. Several of the components of the Company's sample collection kit and test reagents, and certain test systems and related test ki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s customers in excess of 10% of total revenue, and their related revenue as a percentage of total revenue were as follows:
Year Ended
December 31, 2020
The Big Ten Conference
30
%
Centura Healthcare
17
%
Percent of total revenue
47
% One customer, Covance, exceeded 10% of total revenue during 2019, representing 21% of total revenue. In addition to the above table, we collect reimbursement on behalf of customers covered by Medicare, which accounted for 17% and 36% of the Company’s total revenue for the years ended December 31, 2020 and 2019, respectively. The Company is subject to credit risk from its accounts receivable related to services provided to its customers. The Company does not perform evaluations of customers' financial condition and does not require collateral. The Company’s third-party payors and other customers in excess of 10% of accounts receivable, and their related accounts receivable as a percentage of total accounts receivable were as follows:
As of December 31,
2020
2019
The Big Ten Conference
35
%
—
%
Centura Healthcare
24
%
—
%
Medicare
6
%
18
%
Covance Central Laboratory Services
2
%
43
%
Janssen Research and Development, LLC
5
%
12
%
Pfizer, Inc
4
%
10
%
Percent of total accounts receivable
76
%
83
% </t>
        </is>
      </c>
    </row>
    <row r="16">
      <c r="A16" s="4" t="inlineStr">
        <is>
          <t>Cash and Cash Equivalents</t>
        </is>
      </c>
      <c r="B16" s="4" t="inlineStr">
        <is>
          <t xml:space="preserve">Cash and Cash Equivalents Cash equivalents consist of short-term, highly-liquid instruments with an original maturity of three months or less from the date of purchase. </t>
        </is>
      </c>
    </row>
    <row r="17">
      <c r="A17" s="4" t="inlineStr">
        <is>
          <t>Restricted Cash</t>
        </is>
      </c>
      <c r="B17" s="4" t="inlineStr">
        <is>
          <t xml:space="preserve">Restricted Cash Restricted cash consists of deposits related to the Company’s corporate credit card and a letter of credit related to an operating lease agreement. As of December 31, 2020 and 2019, the Company had $0.2 million restricted cash, respectively, which was included in ‘Other current assets’ in the accompanying balance sheets. </t>
        </is>
      </c>
    </row>
    <row r="18">
      <c r="A18" s="4" t="inlineStr">
        <is>
          <t>Accounts Receivable and Allowance for Doubtful Accounts</t>
        </is>
      </c>
      <c r="B18" s="4" t="inlineStr">
        <is>
          <t>Accounts Receivable and Allowance for Doubtful Accounts Accounts receivable are stated at the amount management expects to collect from customers based on their outstanding invoices. Management reviews accounts receivable quarterly historical experience, customer creditworthiness, facts, and circumstances specific to outstanding balances, and payment terms. The Company’s allowance for doubtful accounts was $0.2 million as of December 31, 2020 and 2019.</t>
        </is>
      </c>
    </row>
    <row r="19">
      <c r="A19" s="4" t="inlineStr">
        <is>
          <t>Inventory</t>
        </is>
      </c>
      <c r="B19" s="4" t="inlineStr">
        <is>
          <t>Inventory Inventory consists primarily of material supplies, which are consumed in the performance of testing services and charged to cost of sales. Inventory is stated at cost and reported within ‘Other current assets’ in the balance sheet and were $3.2 million and $0.8 million as of December 31, 2020 and 2019, respectively.</t>
        </is>
      </c>
    </row>
    <row r="20">
      <c r="A20" s="4" t="inlineStr">
        <is>
          <t>Property and Equipment</t>
        </is>
      </c>
      <c r="B20" s="4" t="inlineStr">
        <is>
          <t>Property and Equipment Property and equipment are stated at cost less accumulated depreciation. Depreciation is computed using the straight-line method over the estimated useful lives of the assets, generally between three and five years.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and comprehensive loss in the period realized. Long-lived assets to be held and used are evaluated for impairment when events or circumstances indicate the carrying value of a long-lived asset or asset group is less than the undiscounted cash flows from the use and eventual disposition over its remaining useful life. The Company assesses recoverability by comparing the sum or projected undiscounted cash flows from the use and eventual disposition of the asset or asset group to it carrying value, and records an impairment loss if the carrying value is greater than the undiscounted future cash flows. There were no impairments for the years ended December 31, 2020 or 2019.</t>
        </is>
      </c>
    </row>
    <row r="21">
      <c r="A21" s="4" t="inlineStr">
        <is>
          <t>Intangible Assets</t>
        </is>
      </c>
      <c r="B21" s="4" t="inlineStr">
        <is>
          <t>Intangible Assets Intangible assets primarily consist of intangible assets acquired as part of business combinations, external costs associated with patent applications that are expected to be successful, and trademark costs. Finite-lived intangibles are stated at cost, net of accumulated amortization. The Company amortizes finite-lived intangible assets using the straight-line method over their estimated useful lives of 9 to 10 years, based on management's estimate of the period over which their economic benefits will be realized, product life and patent life. Trademarks are considered indefinite lived and are not amortized. Intangible assets are reviewed for impairment whenever events or changes in circumstances indicate a reduction to fair value below their carrying amounts. There were no impairments for the years ended December 31, 2020 or 2019.</t>
        </is>
      </c>
    </row>
    <row r="22">
      <c r="A22" s="4" t="inlineStr">
        <is>
          <t>Goodwill</t>
        </is>
      </c>
      <c r="B22" s="4" t="inlineStr">
        <is>
          <t>Goodwill Goodwill represents the excess of purchase price over amounts allocated to acquired assets and liabilities assumed in business combinations. The carrying value of goodwill is evaluated for impairment at least annually or more frequently when events or circumstances occur indicate a potential for impairment. The annual impairment test is performed on the last day of our fourth quarter. Prior to performing a quantitative evaluation, an assessment of qualitative factors may be performed to determine whether it is more likely than not that the fair value of the reporting unit exceeds its carrying value. In the event the Company determines that it is more likely than not the carrying value of our single reporting unit is higher than its estimated fair value, quantitative testing is performed comparing recorded values to estimated fair values. If impairment is present, the impairment loss is measured as the excess of the recorded goodwill over its implied fair value. There were no impairments for the years ended December 31, 2020 or 2019.</t>
        </is>
      </c>
    </row>
    <row r="23">
      <c r="A23" s="4" t="inlineStr">
        <is>
          <t>Fair Value of Financial Instruments</t>
        </is>
      </c>
      <c r="B23" s="4" t="inlineStr">
        <is>
          <t>Fair Value of Financial Instruments U.S. GAAP for fair value establishes a hierarchy that prioritizes fair value measurements based on the types of inputs used for the various valuation techniques (market approach, income approach, and cost approach). We utilize a combination of market and income approaches to value our financial instruments. Our financial assets and liabilities are measured using inputs from the three levels of the fair value hierarchy. Fair value measurements are categorized within the fair value hierarchy based upon the lowest level of the most significant inputs used to determine fair valu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arrying amounts of certain financial instruments including cash and cash equivalents, accounts receivable, prepaid expenses and other current assets, accounts payable and accrued liabilities approximate fair value due to their relatively short maturities. See Note 5 — Fair Value for further discussion related to estimated fair value measurements.</t>
        </is>
      </c>
    </row>
    <row r="24">
      <c r="A24" s="4" t="inlineStr">
        <is>
          <t>Contingent Consideration</t>
        </is>
      </c>
      <c r="B24" s="4" t="inlineStr">
        <is>
          <t>Contingent Consideration In connection with the purchase transaction with Integrated Diagnostics, Inc. (Indi), the Company recorded contingent consideration for amounts potentially payable to Indi’s shareholder pursuant to the terms of the asset purchase agreement. The fair value of contingent consideration is assessed at each balance sheet date and changes, if any, to the fair value are recognized as operating expenses within the statements of operations. The estimated fair value of the contingent consideration is based upon significant assumptions including the probability of successful achievement of product gross margin targets included in the acquisition agreement, the estimated timing of achievement of the product gross margin targets, and discount rates. The estimated fair value could materially differ from actual values or fair values determined using different assumptions.</t>
        </is>
      </c>
    </row>
    <row r="25">
      <c r="A25" s="4" t="inlineStr">
        <is>
          <t>Warrant Liability</t>
        </is>
      </c>
      <c r="B25" s="4" t="inlineStr">
        <is>
          <t>Warrant Liability Prior to the completion of the Company’s initial public offering in October 2020, certain warrants issued to purchase convertible preferred stock were classified as liabilities with changes in the estimated fair value of these liabilities recognized in our results of operations. Upon completion of the Company’s initial public offering in October 2020, the warrants were automatically converted to warrants to purchase common stock. Accordingly, the warrants were remeasured to an estimate of fair value and recognized in our results of operations and then reclassified to additional paid-in capital.</t>
        </is>
      </c>
    </row>
    <row r="26">
      <c r="A26" s="4" t="inlineStr">
        <is>
          <t>Put Option Liability</t>
        </is>
      </c>
      <c r="B26" s="4" t="inlineStr">
        <is>
          <t xml:space="preserve">Put Option Liability During 2020 and 2019, the Company issued convertible debt </t>
        </is>
      </c>
    </row>
    <row r="27">
      <c r="A27" s="4" t="inlineStr">
        <is>
          <t>Share-Based Compensation</t>
        </is>
      </c>
      <c r="B27" s="4" t="inlineStr">
        <is>
          <t>Share‑Based Compensation Stock Options The Company grants service condition and performance condition stock options. Stock options are granted with exercise prices equal to the fair market value of our common stock on the date of grant. The grant date fair value of each employee stock option is estimated on the date of grant using the Black-Scholes option-pricing model, which requires the use of assumptions, including the expected term of the option, expected volatility of our stock price, expected dividend yield, and the risk-free interest rate, among others. These assumptions involve inherent uncertainties including market conditions and employee behavior that are generally outside of the Company’s control. Service condition stock options are expensed based on the grant date fair value of the awards using the straight-line method over the requisite service period, adjusted for forfeitures as they occur. Performance-condition stock options vest based on achievement of multiple weighted performance goals, certification of performance achievement by the Compensation Committee of the Board of Directors, and continued service. For performance-condition stock options, compensation expense is updated for our expected performance level against performance goals at the end of each reporting period, which involves judgment as to achievement of certain performance metrics. Prior to our initial public offering in October 2020, the fair value of our common stock was determined by the Board of Directors in accordance with the methodologies outlined in the American Institute of Certified Public Accountants Practice Aid, Valuation of Privately-Held-Company Equity Securities Issued as Compensation Practice Aid (Practice Aid). In doing so, the Board of Directors determined the best estimate of fair value of our common stock, exercising reasonable judgment and considering numerous objective and subjective factors , by first determining the enterprise value of our business, and then allocating the value among the various classes of our equity securities to derive a per share value of our common stock. Restricted Stock Units (RSUs) The Company grants service-condition RSUs. As a result of our initial public offering, the grant date fair values of these RSUs are based on the closing market price of our common stock on the grant date. The service-condition RSUs vest based on continued service with compensation expense, net of forfeitures, recognized on a straight-line basis over the requisite service period. See Note 14 — Share-Based Compensation</t>
        </is>
      </c>
    </row>
    <row r="28">
      <c r="A28" s="4" t="inlineStr">
        <is>
          <t>Net Loss per Common Share</t>
        </is>
      </c>
      <c r="B28" s="4" t="inlineStr">
        <is>
          <t>Net Loss per Common Share Basic net loss per common share is calculated by dividing net loss by the weighted-average number of common shares outstanding during the period, without consideration of common stock equivalents. Diluted net loss per common share is computed by dividing net loss by the weighted-average number of common share equivalents outstanding for the period, if dilutive, using the treasury stock method. Potentially dilutive securities consisting of options to purchase common stock, warrants to purchase common stock, restricted stock units and shares subject to purchase under our employee stock purchase plan were excluded from the calculation of diluted net loss per common share because their effect would be anti-dilutive for all periods presented. Until the Company’s initial public offering in October 2020, basic and diluted net loss attributable to common stockholders per share was calculated using the two-class method. The net loss was attributable entirely to common stockholders because the participating securities did not have a contractual obligation to share in the Company’s losses. As the Company has reported a net loss for all periods presented, diluted net loss per common share is the same as basic net loss per common share for all periods presented.</t>
        </is>
      </c>
    </row>
    <row r="29">
      <c r="A29" s="4" t="inlineStr">
        <is>
          <t>Recently Issued Accounting Standards Not Yet Adopted</t>
        </is>
      </c>
      <c r="B29" s="4" t="inlineStr">
        <is>
          <t>Recently Issued Accounting Standards Not Yet Adopted In February 2016, the FASB issued Accounting Standards Update (ASU) No. 2016-2, Leases (Topic 842), Leases (Topic 842): Targeted Improvements. In June 2016, the FASB issued ASU No. 2016-13, Financial Instruments-Credit Losses: Measurement of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evenue and Accounts Receivable by Third-party Payors and Other Customers</t>
        </is>
      </c>
      <c r="B4" s="4" t="inlineStr">
        <is>
          <t xml:space="preserve">The Company’s customers in excess of 10% of total revenue, and their related revenue as a percentage of total revenue were as follows:
Year Ended
December 31, 2020
The Big Ten Conference
30
%
Centura Healthcare
17
%
Percent of total revenue
47
%
As of December 31,
2020
2019
The Big Ten Conference
35
%
—
%
Centura Healthcare
24
%
—
%
Medicare
6
%
18
%
Covance Central Laboratory Services
2
%
43
%
Janssen Research and Development, LLC
5
%
12
%
Pfizer, Inc
4
%
10
%
Percent of total accounts receivable
76
%
8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of Aggregate Consideration Paid by Company and Allocation of Purchase Price to Assets Acquired and Liabilities Assumed</t>
        </is>
      </c>
      <c r="B4" s="4" t="inlineStr">
        <is>
          <t>The following table summarizes the aggregate consideration paid by the Company and the allocation of the purchase price to assets acquired and liabilities assumed (in thousands):
Cash
$
1,206
Total fair value of consideration transferred
$
1,206
Deposit
$
6
Inventory
14
Property and equipment
241
Purchase option
121
Goodwill
827
Accrued liabilities
(3
)
$
1,2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ummary of Fair Value of Outstanding Borrowings</t>
        </is>
      </c>
      <c r="B4" s="4" t="inlineStr">
        <is>
          <t>The fair values of outstanding borrowings, which are classified as Level 2, approximate their carrying values at December 31, 2020 and 2019, based on interest rates currently available for similar borrowings and were:
As of December 31,
2020
2019
Carrying Value
Fair Value
Carrying Value
Fair Value
Borrowings
$
27,766
$
27,766
$
35,971
$
35,971</t>
        </is>
      </c>
    </row>
    <row r="5">
      <c r="A5" s="4" t="inlineStr">
        <is>
          <t>Schedule of Reported Fair values of Liabilities</t>
        </is>
      </c>
      <c r="B5" s="4" t="inlineStr">
        <is>
          <t>The table below presents the reported fair values of these liabilities, all of which are classified as Level 3 in the fair value hierarchy, as of the dates indicated (in thousands):
As of December 31,
Description
2020
2019
Contingent consideration
$
29,932
$
29,114
Put option liability
—
3,261
Warrant liability
—
372
Contingent value rights
—
60</t>
        </is>
      </c>
    </row>
    <row r="6">
      <c r="A6" s="4" t="inlineStr">
        <is>
          <t>Schedule of Changes in Financial Liabilities</t>
        </is>
      </c>
      <c r="B6" s="4" t="inlineStr">
        <is>
          <t>The following table presents the changes in these financial liabilities for the year ended December 31, 2020 (in thousands):
Level 3 Rollforward
Contingent Consideration
Put Option Liability
Warrant Liability
Contingent Value Rights
Beginning balances
$
29,114
$
3,261
$
372
$
60
Additions
—
3,389
—
—
Changes in fair value
818
—
1,252
(60
)
Reclassified to additional paid-in capital
—
(6,650
)
(1,624
)
—
Ending balances
$
29,932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3" t="inlineStr">
        <is>
          <t>Statement Of Financial Position [Abstract]</t>
        </is>
      </c>
    </row>
    <row r="3">
      <c r="A3" s="4" t="inlineStr">
        <is>
          <t>Convertible preferred stock, par value</t>
        </is>
      </c>
      <c r="B3" s="7" t="n">
        <v>0.001</v>
      </c>
      <c r="C3" s="7" t="n">
        <v>0.001</v>
      </c>
    </row>
    <row r="4">
      <c r="A4" s="4" t="inlineStr">
        <is>
          <t>Convertible preferred stock, authorized</t>
        </is>
      </c>
      <c r="B4" s="5" t="n">
        <v>0</v>
      </c>
      <c r="C4" s="5" t="n">
        <v>174237067</v>
      </c>
    </row>
    <row r="5">
      <c r="A5" s="4" t="inlineStr">
        <is>
          <t>Convertible preferred stock, issued</t>
        </is>
      </c>
      <c r="B5" s="5" t="n">
        <v>0</v>
      </c>
      <c r="C5" s="5" t="n">
        <v>118766273</v>
      </c>
    </row>
    <row r="6">
      <c r="A6" s="4" t="inlineStr">
        <is>
          <t>Convertible preferred stock, outstanding</t>
        </is>
      </c>
      <c r="B6" s="5" t="n">
        <v>0</v>
      </c>
      <c r="C6" s="5" t="n">
        <v>118766273</v>
      </c>
    </row>
    <row r="7">
      <c r="A7" s="4" t="inlineStr">
        <is>
          <t>Convertible preferred stock, liquidation preference</t>
        </is>
      </c>
      <c r="C7" s="6" t="n">
        <v>202582</v>
      </c>
    </row>
    <row r="8">
      <c r="A8" s="4" t="inlineStr">
        <is>
          <t>Preferred stock, par value</t>
        </is>
      </c>
      <c r="B8" s="7" t="n">
        <v>0.001</v>
      </c>
      <c r="C8" s="7" t="n">
        <v>0.001</v>
      </c>
    </row>
    <row r="9">
      <c r="A9" s="4" t="inlineStr">
        <is>
          <t>Preferred stock, authorized</t>
        </is>
      </c>
      <c r="B9" s="5" t="n">
        <v>5000000</v>
      </c>
      <c r="C9" s="5" t="n">
        <v>0</v>
      </c>
    </row>
    <row r="10">
      <c r="A10" s="4" t="inlineStr">
        <is>
          <t>Preferred stock, issued</t>
        </is>
      </c>
      <c r="B10" s="5" t="n">
        <v>0</v>
      </c>
      <c r="C10" s="5" t="n">
        <v>0</v>
      </c>
    </row>
    <row r="11">
      <c r="A11" s="4" t="inlineStr">
        <is>
          <t>Preferred stock, outstanding</t>
        </is>
      </c>
      <c r="B11" s="5" t="n">
        <v>0</v>
      </c>
      <c r="C11" s="5" t="n">
        <v>0</v>
      </c>
    </row>
    <row r="12">
      <c r="A12" s="4" t="inlineStr">
        <is>
          <t>Common stock, par value</t>
        </is>
      </c>
      <c r="B12" s="7" t="n">
        <v>0.001</v>
      </c>
      <c r="C12" s="7" t="n">
        <v>0.001</v>
      </c>
    </row>
    <row r="13">
      <c r="A13" s="4" t="inlineStr">
        <is>
          <t>Common stock, authorized</t>
        </is>
      </c>
      <c r="B13" s="5" t="n">
        <v>200000000</v>
      </c>
      <c r="C13" s="5" t="n">
        <v>190000000</v>
      </c>
    </row>
    <row r="14">
      <c r="A14" s="4" t="inlineStr">
        <is>
          <t>Common stock, issued</t>
        </is>
      </c>
      <c r="B14" s="5" t="n">
        <v>26561504</v>
      </c>
      <c r="C14" s="5" t="n">
        <v>254918</v>
      </c>
    </row>
    <row r="15">
      <c r="A15" s="4" t="inlineStr">
        <is>
          <t>Common stock, outstanding</t>
        </is>
      </c>
      <c r="B15" s="5" t="n">
        <v>26561504</v>
      </c>
      <c r="C15" s="5" t="n">
        <v>254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 of the following (in thousands):
As of December 31,
2020
2019
Lab equipment
$
5,730
$
4,221
Leasehold improvements
1,845
1,894
Computer equipment
871
869
Furniture and fixtures
424
427
Software
651
503
Construction in process
381
592
9,902
8,506
Less accumulated depreciation
(6,724
)
(6,386
)
Total property and equipment, net
$
3,178
$
2,120</t>
        </is>
      </c>
    </row>
    <row r="5">
      <c r="A5" s="4" t="inlineStr">
        <is>
          <t>Schedule of Depreciation Expense Related to Property and Equipment</t>
        </is>
      </c>
      <c r="B5" s="4" t="inlineStr">
        <is>
          <t>Depreciation expense related to property and equipment, reported in ‘Direct costs and expenses’ and ‘Sales, marketing, general and administrative’ was:
Year ended December 31,
2020
2019
Direct costs and expenses
$
361
$
183
Sales, marketing, general and administrative
478
636
Total
$
839
$
8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Changes in goodwill for the years ended December 31, 2020 and 2019 were (in thousands):
Balance at January 1, 2019
$
14,204
Attributable to acquisition of Oncimmune, Ltd.
827
Balance at December 31 2019
$
15,031
Balance at December 31, 2020
$
15,031</t>
        </is>
      </c>
    </row>
    <row r="5">
      <c r="A5" s="4" t="inlineStr">
        <is>
          <t>Schedule of Intangible Assets</t>
        </is>
      </c>
      <c r="B5" s="4" t="inlineStr">
        <is>
          <t>Intangible assets consist of the following (in thousands):
December 31, 2020
December 31, 2019
Cost
Accumulated Amortization
Net Carrying Value
Cost
Accumulated Amortization
Net Carrying Value
Intangible assets subject to amortization
Patents
$
1,474
$
(494
)
$
980
$
1,245
$
(411
)
$
834
Purchased technology
16,900
(4,694
)
12,206
16,900
(2,817
)
14,083
Purchase option
—
—
—
121
(17
)
104
Intangible assets not subject to amortization
Trademarks
74
—
74
71
—
71
Total
$
18,448
$
(5,188
)
$
13,260
$
18,337
$
(3,245
)
$
15,092</t>
        </is>
      </c>
    </row>
    <row r="6">
      <c r="A6" s="4" t="inlineStr">
        <is>
          <t>Schedule of Amortization Expense Related to Definite-Lived Intangible Assets</t>
        </is>
      </c>
      <c r="B6" s="4" t="inlineStr">
        <is>
          <t>Amortization expense related to definite-lived intangible assets was (in thousands):
Year ended December 31,
2020
2019
Direct costs and expenses
$
13
$
15
Sales, marketing, general and administrative
2,051
1,959
Total
$
2,064
$
1,974</t>
        </is>
      </c>
    </row>
    <row r="7">
      <c r="A7" s="4" t="inlineStr">
        <is>
          <t>Schedule of Future Estimated Amortization Expense of Intangible Assets</t>
        </is>
      </c>
      <c r="B7" s="4" t="inlineStr">
        <is>
          <t>Future estimated amortization expense of intangible assets is (in thousands):
As of December 31, 2020
2021
$
1,946
2022
1,940
2023
1,936
2024
1,928
2025
1,924
Thereafter
3,512
Total
$
13,1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Amounts reported in ‘Accrued liabilities’ in the balance sheets were (in thousands):
December 31,
2020
2019
Compensation related accruals
$
3,975
$
1,165
Accrued clinical trial expense
715
620
Other expenses
3,099
2,352
Warrant liability, current
-
43
Total accrued liabilities
$
7,789
$
4,1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Long-term Notes Payable</t>
        </is>
      </c>
      <c r="B4" s="4" t="inlineStr">
        <is>
          <t>Long-term notes payable were as follows (in thousands):
As of December 31,
2020
2019
2018 Notes
$
24,972
$
24,270
Payroll protection plan
3,107
—
Convertible notes payable
—
13,159
Unamortized debt discount and debt issuance costs
(313
)
(1,458
)
27,766
35,971
Less: current maturities
11,840
12,159
Long-term notes payable
$
15,926
$
23,812</t>
        </is>
      </c>
    </row>
    <row r="5">
      <c r="A5" s="4" t="inlineStr">
        <is>
          <t>Scheduled Principal Repayments (Maturities) of Long-term Obligations</t>
        </is>
      </c>
      <c r="B5" s="4" t="inlineStr">
        <is>
          <t>Scheduled principal repayments (maturities) of long-term obligations as of December 31, 2020 were as follows (in thousands):
Year Ending December 31,
As of December 31, 2020
2021
$
11,840
2022
13,919
2023
2,320
2024
—
2025
—
Thereafter
—
$
28,0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s to Purchase Convertible Preferred Stock (Tables)</t>
        </is>
      </c>
      <c r="B1" s="2" t="inlineStr">
        <is>
          <t>12 Months Ended</t>
        </is>
      </c>
    </row>
    <row r="2">
      <c r="B2" s="2" t="inlineStr">
        <is>
          <t>Dec. 31, 2020</t>
        </is>
      </c>
    </row>
    <row r="3">
      <c r="A3" s="3" t="inlineStr">
        <is>
          <t>Warrants And Rights Note Disclosure [Abstract]</t>
        </is>
      </c>
    </row>
    <row r="4">
      <c r="A4" s="4" t="inlineStr">
        <is>
          <t>Summary of Activity for Convertible Preferred Stock Warrants</t>
        </is>
      </c>
      <c r="B4" s="4" t="inlineStr">
        <is>
          <t>The following table presents the activity for convertible preferred stock warrants (in thousands, except weighted average exercise price):
Series E
Series G
Warrants
Weighted Average Exercise price
Warrants
Weighted Average Exercise price
Outstanding ‑ December 31, 2019
925
$
5.00
613
$
0.75
Granted
—
—
—
—
Forfeited/canceled
(925
)
(5.00
)
—
—
Exercised
—
—
—
—
Reclassification of warrant liability to additional paid-in capital
—
—
(613
)
(0.75
)
Outstanding ‑ December 31, 2020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Revenue</t>
        </is>
      </c>
      <c r="B4" s="4" t="inlineStr">
        <is>
          <t>Revenues consisted of the following (in thousands):
Year Ended December 31,
2020
2019
Diagnostic tests
$
40,919
$
17,315
Services
4,638
7,237
Total revenue
$
45,557
$
24,5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Pre-tax Share-based Compensation Expense</t>
        </is>
      </c>
      <c r="B4" s="4" t="inlineStr">
        <is>
          <t>Pre-tax share-based compensation expense reported in the Company’s statements of operations was (in thousands):
Year Ended December 31,
2020
2019
Research and development
$
589
$
33
Sales, marketing, general and administrative
3,120
137
Total
$
3,709
$
170</t>
        </is>
      </c>
    </row>
    <row r="5">
      <c r="A5" s="4" t="inlineStr">
        <is>
          <t>Summary of Stock Option Activity</t>
        </is>
      </c>
      <c r="B5" s="4" t="inlineStr">
        <is>
          <t>Stock option activity during the year ended December 31, 2020, excluding the Bonus Option Program described above, was (in thousands, except weighted average exercise price and weighted average contractual life):
Number of Options
Weighted Average Exercise Price
Weighted Average Contractual Life (Years)
Aggregate Intrinsic Value
Outstanding - December 31, 2019
1,916
$
1.72
7.6
$
—
Granted
828
2.81
—
—
Forfeited/canceled
(55
)
0.60
—
—
Exercised
(368
)
3.65
—
—
Outstanding ‑ December 31, 2020
2,321
$
1.82
7.4
$
42,580
Exercisable ‑ December 31, 2020
1,190
$
2.35
6.3
$
21,194</t>
        </is>
      </c>
    </row>
    <row r="6">
      <c r="A6" s="4" t="inlineStr">
        <is>
          <t>Summary of Weighted Average Assumptions</t>
        </is>
      </c>
      <c r="B6" s="4" t="inlineStr">
        <is>
          <t>The fair value of each option grant prior was estimated on the grant date using the Black‑Scholes option pricing model with the following weighted average assumptions for the year ended December 31, 2020:
Risk‑free rate
0.34
%
Expected term (in years)
5.73
Expected dividend yield
—%
Expected volatility
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Net Loss per Share Attributable to Common Stockholders</t>
        </is>
      </c>
      <c r="B4" s="4" t="inlineStr">
        <is>
          <t>Year Ended December 31
2020
2019
Numerator
Net loss attributable to common stockholders
$
(31,350
)
$
(30,726
)
Denominator
Weighted-average shares outstanding used in computing net loss per share, basic and diluted
4,838
242
Net loss per share, basic and diluted
$
(6.48
)
$
(126.97
)</t>
        </is>
      </c>
    </row>
    <row r="5">
      <c r="A5" s="4" t="inlineStr">
        <is>
          <t>Schedule of Common Stock Equivalents Excluded from Diluted Net Loss Attributable to Common Stockholders</t>
        </is>
      </c>
      <c r="B5" s="4" t="inlineStr">
        <is>
          <t>The following outstanding common stock equivalents were excluded from diluted net loss attributable to common stockholders for the periods presented because inclusion would be anti-dilutive (in thousands):
Year Ended December 31
2020
2019
Options to purchase common stock
2,495
2,104
Convertible preferred stock
—
119,257
Warrants
103
1,538
Restricted stock units
79
26
Convertible debt
—
21,131
Total
2,677
144,0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The effective income tax rate of the provision for income taxes differs from the federal statutory rate as follows:
Years Ended December 31,
2020
2019
Federal statutory income tax rate
21
%
21
%
State income taxes, net of federal benefit
2
4
Research and developments credits
(1
)
2
Permanent items
(6
)
(4
)
Change in valuation allowance
(16
)
(23
)
Effective income tax rate
—
%
—
%</t>
        </is>
      </c>
    </row>
    <row r="5">
      <c r="A5" s="4" t="inlineStr">
        <is>
          <t>Schedule of Deferred Tax Assets and Liabilities</t>
        </is>
      </c>
      <c r="B5" s="4" t="inlineStr">
        <is>
          <t>The tax effects of temporary differences that give rise to significant portions of the deferred income tax assets and liabilities are as follows (in thousands):
Years Ended December 31,
2020
2019
Deferred Tax Assets:
Net operating loss carryforwards
$
53,128
$
50,360
Research and development tax credits
2,860
3,040
Property and equipment
279
370
Stock-based compensation
865
—
Accruals and reserves
1,406
286
Total
58,538
54,056
Valuation allowance
(56,083
)
(51,135
)
Total deferred tax assets after valuation allowance
2,455
2,921
Deferred Tax Liabilities:
Intangible assets
(2,455
)
(2,921
)
Total deferred tax liabilities
(2,455
)
(2,921
)
Net deferred tax assets and liabilities
$
—
$
—</t>
        </is>
      </c>
    </row>
    <row r="6">
      <c r="A6" s="4" t="inlineStr">
        <is>
          <t>Reconciliation of Unrecognized Tax Benefits</t>
        </is>
      </c>
      <c r="B6" s="4" t="inlineStr">
        <is>
          <t>A reconciliation of beginning and ending balances for unrecognized tax benefits is as follows (in thousands):
Year Ended December 31,
2020
Balance at January 1
$
—
Additions for tax positions related to the current year
106
Additions for tax positions related to prior years
609
Reductions for tax positions related to prior years
—
Reductions related to settlements
—
Reductions related to a lapse of statute
—
Balance at December 31
$
7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uture Minimum Lease Payments for Operating Lease Obligations</t>
        </is>
      </c>
      <c r="B4" s="4" t="inlineStr">
        <is>
          <t>Future minimum lease payments for operating lease obligations are as follows as of December 31, 2020 (in thousands):
Year Ending December 31,
2021
$
703
2022
724
2023
112
2024
—
2025
—
Thereafter
—
$
1,5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6" t="n">
        <v>45557</v>
      </c>
      <c r="C4" s="6" t="n">
        <v>24552</v>
      </c>
    </row>
    <row r="5">
      <c r="A5" s="3" t="inlineStr">
        <is>
          <t>Operating expenses:</t>
        </is>
      </c>
    </row>
    <row r="6">
      <c r="A6" s="4" t="inlineStr">
        <is>
          <t>Direct costs and expenses</t>
        </is>
      </c>
      <c r="B6" s="5" t="n">
        <v>21998</v>
      </c>
      <c r="C6" s="5" t="n">
        <v>6074</v>
      </c>
    </row>
    <row r="7">
      <c r="A7" s="4" t="inlineStr">
        <is>
          <t>Research and development</t>
        </is>
      </c>
      <c r="B7" s="5" t="n">
        <v>10818</v>
      </c>
      <c r="C7" s="5" t="n">
        <v>10468</v>
      </c>
    </row>
    <row r="8">
      <c r="A8" s="4" t="inlineStr">
        <is>
          <t>Sales, marketing, general and administrative</t>
        </is>
      </c>
      <c r="B8" s="5" t="n">
        <v>34857</v>
      </c>
      <c r="C8" s="5" t="n">
        <v>30637</v>
      </c>
    </row>
    <row r="9">
      <c r="A9" s="4" t="inlineStr">
        <is>
          <t>Change in fair value of contingent consideration</t>
        </is>
      </c>
      <c r="B9" s="5" t="n">
        <v>818</v>
      </c>
      <c r="C9" s="5" t="n">
        <v>4114</v>
      </c>
    </row>
    <row r="10">
      <c r="A10" s="4" t="inlineStr">
        <is>
          <t>Total operating expenses</t>
        </is>
      </c>
      <c r="B10" s="5" t="n">
        <v>68491</v>
      </c>
      <c r="C10" s="5" t="n">
        <v>51293</v>
      </c>
    </row>
    <row r="11">
      <c r="A11" s="4" t="inlineStr">
        <is>
          <t>Loss from operations</t>
        </is>
      </c>
      <c r="B11" s="5" t="n">
        <v>-22934</v>
      </c>
      <c r="C11" s="5" t="n">
        <v>-26741</v>
      </c>
    </row>
    <row r="12">
      <c r="A12" s="3" t="inlineStr">
        <is>
          <t>Other income (expense):</t>
        </is>
      </c>
    </row>
    <row r="13">
      <c r="A13" s="4" t="inlineStr">
        <is>
          <t>Interest income</t>
        </is>
      </c>
      <c r="B13" s="5" t="n">
        <v>18</v>
      </c>
      <c r="C13" s="5" t="n">
        <v>55</v>
      </c>
    </row>
    <row r="14">
      <c r="A14" s="4" t="inlineStr">
        <is>
          <t>Interest expense</t>
        </is>
      </c>
      <c r="B14" s="5" t="n">
        <v>-7604</v>
      </c>
      <c r="C14" s="5" t="n">
        <v>-3008</v>
      </c>
    </row>
    <row r="15">
      <c r="A15" s="4" t="inlineStr">
        <is>
          <t>Change in fair value of warrant liability</t>
        </is>
      </c>
      <c r="B15" s="5" t="n">
        <v>-1252</v>
      </c>
      <c r="C15" s="5" t="n">
        <v>-104</v>
      </c>
    </row>
    <row r="16">
      <c r="A16" s="4" t="inlineStr">
        <is>
          <t>Change in fair value of put option liability</t>
        </is>
      </c>
      <c r="C16" s="5" t="n">
        <v>-2000</v>
      </c>
    </row>
    <row r="17">
      <c r="A17" s="4" t="inlineStr">
        <is>
          <t>Other income, net</t>
        </is>
      </c>
      <c r="B17" s="5" t="n">
        <v>422</v>
      </c>
      <c r="C17" s="5" t="n">
        <v>1072</v>
      </c>
    </row>
    <row r="18">
      <c r="A18" s="4" t="inlineStr">
        <is>
          <t>Total other expense</t>
        </is>
      </c>
      <c r="B18" s="5" t="n">
        <v>-8416</v>
      </c>
      <c r="C18" s="5" t="n">
        <v>-3985</v>
      </c>
    </row>
    <row r="19">
      <c r="A19" s="4" t="inlineStr">
        <is>
          <t>Net loss</t>
        </is>
      </c>
      <c r="B19" s="6" t="n">
        <v>-31350</v>
      </c>
      <c r="C19" s="6" t="n">
        <v>-30726</v>
      </c>
    </row>
    <row r="20">
      <c r="A20" s="4" t="inlineStr">
        <is>
          <t>Net loss per share, basic and diluted</t>
        </is>
      </c>
      <c r="B20" s="8" t="n">
        <v>-6.48</v>
      </c>
      <c r="C20" s="8" t="n">
        <v>-126.97</v>
      </c>
    </row>
    <row r="21">
      <c r="A21" s="4" t="inlineStr">
        <is>
          <t>Weighted-average shares outstanding, basic and diluted</t>
        </is>
      </c>
      <c r="B21" s="5" t="n">
        <v>4838</v>
      </c>
      <c r="C21" s="5" t="n">
        <v>2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7" customWidth="1" min="2" max="2"/>
    <col width="14" customWidth="1" min="3" max="3"/>
    <col width="41" customWidth="1" min="4" max="4"/>
    <col width="30" customWidth="1" min="5" max="5"/>
    <col width="30" customWidth="1" min="6" max="6"/>
  </cols>
  <sheetData>
    <row r="1">
      <c r="A1" s="1" t="inlineStr">
        <is>
          <t>Organization and Description of Business - Additional Information (Details) $ / shares in Units, $ in Thousands</t>
        </is>
      </c>
      <c r="B1" s="2" t="inlineStr">
        <is>
          <t>Oct. 27, 2020USD ($)$ / sharesshares</t>
        </is>
      </c>
      <c r="C1" s="2" t="inlineStr">
        <is>
          <t>Oct. 19, 2020</t>
        </is>
      </c>
      <c r="D1" s="2" t="inlineStr">
        <is>
          <t>Dec. 31, 2020USD ($)Test$ / sharesshares</t>
        </is>
      </c>
      <c r="E1" s="2" t="inlineStr">
        <is>
          <t>Oct. 31, 2020$ / sharesshares</t>
        </is>
      </c>
      <c r="F1" s="2" t="inlineStr">
        <is>
          <t>Dec. 31, 2019$ / sharesshares</t>
        </is>
      </c>
    </row>
    <row r="2">
      <c r="A2" s="3" t="inlineStr">
        <is>
          <t>Organization And Description Of Business [Line Items]</t>
        </is>
      </c>
    </row>
    <row r="3">
      <c r="A3" s="4" t="inlineStr">
        <is>
          <t>Number of blood based lung cancer test | Test</t>
        </is>
      </c>
      <c r="D3" s="5" t="n">
        <v>4</v>
      </c>
    </row>
    <row r="4">
      <c r="A4" s="4" t="inlineStr">
        <is>
          <t>Number of commercial blood-based test | Test</t>
        </is>
      </c>
      <c r="D4" s="5" t="n">
        <v>2</v>
      </c>
    </row>
    <row r="5">
      <c r="A5" s="4" t="inlineStr">
        <is>
          <t>Number of SARS-CoV-2 test | Test</t>
        </is>
      </c>
      <c r="D5" s="5" t="n">
        <v>2</v>
      </c>
    </row>
    <row r="6">
      <c r="A6" s="4" t="inlineStr">
        <is>
          <t>Reverse stock split, description</t>
        </is>
      </c>
      <c r="D6" s="4" t="inlineStr">
        <is>
          <t>0.1684664-for-1</t>
        </is>
      </c>
    </row>
    <row r="7">
      <c r="A7" s="4" t="inlineStr">
        <is>
          <t>Reverse stock split ratio</t>
        </is>
      </c>
      <c r="C7" s="9" t="n">
        <v>0.1684664</v>
      </c>
    </row>
    <row r="8">
      <c r="A8" s="4" t="inlineStr">
        <is>
          <t>Common stock, shares authorized</t>
        </is>
      </c>
      <c r="D8" s="5" t="n">
        <v>200000000</v>
      </c>
      <c r="E8" s="5" t="n">
        <v>200000000</v>
      </c>
      <c r="F8" s="5" t="n">
        <v>190000000</v>
      </c>
    </row>
    <row r="9">
      <c r="A9" s="4" t="inlineStr">
        <is>
          <t>Common stock, par value | $ / shares</t>
        </is>
      </c>
      <c r="D9" s="7" t="n">
        <v>0.001</v>
      </c>
      <c r="E9" s="7" t="n">
        <v>0.001</v>
      </c>
      <c r="F9" s="7" t="n">
        <v>0.001</v>
      </c>
    </row>
    <row r="10">
      <c r="A10" s="4" t="inlineStr">
        <is>
          <t>Preferred stock, shares authorized</t>
        </is>
      </c>
      <c r="D10" s="5" t="n">
        <v>5000000</v>
      </c>
      <c r="E10" s="5" t="n">
        <v>5000000</v>
      </c>
      <c r="F10" s="5" t="n">
        <v>0</v>
      </c>
    </row>
    <row r="11">
      <c r="A11" s="4" t="inlineStr">
        <is>
          <t>Preferred stock, par value | $ / shares</t>
        </is>
      </c>
      <c r="D11" s="7" t="n">
        <v>0.001</v>
      </c>
      <c r="E11" s="7" t="n">
        <v>0.001</v>
      </c>
      <c r="F11" s="7" t="n">
        <v>0.001</v>
      </c>
    </row>
    <row r="12">
      <c r="A12" s="4" t="inlineStr">
        <is>
          <t>Proceeds from initial public offering | $</t>
        </is>
      </c>
      <c r="D12" s="6" t="n">
        <v>72000</v>
      </c>
    </row>
    <row r="13">
      <c r="A13" s="4" t="inlineStr">
        <is>
          <t>Warrants to purchase shares of common stock</t>
        </is>
      </c>
      <c r="D13" s="5" t="n">
        <v>103326</v>
      </c>
    </row>
    <row r="14">
      <c r="A14" s="4" t="inlineStr">
        <is>
          <t>Initial Public Offering</t>
        </is>
      </c>
    </row>
    <row r="15">
      <c r="A15" s="3" t="inlineStr">
        <is>
          <t>Organization And Description Of Business [Line Items]</t>
        </is>
      </c>
    </row>
    <row r="16">
      <c r="A16" s="4" t="inlineStr">
        <is>
          <t>Shares of common stock issued and sold</t>
        </is>
      </c>
      <c r="B16" s="5" t="n">
        <v>4000000</v>
      </c>
    </row>
    <row r="17">
      <c r="A17" s="4" t="inlineStr">
        <is>
          <t>Common stock price per share | $ / shares</t>
        </is>
      </c>
      <c r="B17" s="6" t="n">
        <v>18</v>
      </c>
    </row>
    <row r="18">
      <c r="A18" s="4" t="inlineStr">
        <is>
          <t>Proceeds from initial public offering | $</t>
        </is>
      </c>
      <c r="B18" s="6" t="n">
        <v>63800</v>
      </c>
    </row>
    <row r="19">
      <c r="A19" s="4" t="inlineStr">
        <is>
          <t>Convertible preferred stock and convertible notes payable converted into shares of common stock</t>
        </is>
      </c>
      <c r="B19" s="5" t="n">
        <v>21939025</v>
      </c>
    </row>
    <row r="20">
      <c r="A20" s="4" t="inlineStr">
        <is>
          <t>Warrants to purchase shares of common stock</t>
        </is>
      </c>
      <c r="B20" s="5" t="n">
        <v>103326</v>
      </c>
      <c r="D20" s="5" t="n">
        <v>1033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80" customWidth="1" min="2" max="2"/>
    <col width="21" customWidth="1" min="3" max="3"/>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row>
    <row r="3">
      <c r="A3" s="3" t="inlineStr">
        <is>
          <t>Summary Of Significant Accounting Policies [Line Items]</t>
        </is>
      </c>
    </row>
    <row r="4">
      <c r="A4" s="4" t="inlineStr">
        <is>
          <t>Number of operating segments | segment</t>
        </is>
      </c>
      <c r="B4" s="5" t="n">
        <v>1</v>
      </c>
    </row>
    <row r="5">
      <c r="A5" s="4" t="inlineStr">
        <is>
          <t>Deferred revenue</t>
        </is>
      </c>
      <c r="B5" s="6" t="n">
        <v>3532000</v>
      </c>
      <c r="C5" s="6" t="n">
        <v>1283000</v>
      </c>
    </row>
    <row r="6">
      <c r="A6" s="4" t="inlineStr">
        <is>
          <t>Allowance for doubtful accounts</t>
        </is>
      </c>
      <c r="B6" s="5" t="n">
        <v>200000</v>
      </c>
      <c r="C6" s="5" t="n">
        <v>200000</v>
      </c>
    </row>
    <row r="7">
      <c r="A7" s="4" t="inlineStr">
        <is>
          <t>Impairment of long-lived assets</t>
        </is>
      </c>
      <c r="B7" s="5" t="n">
        <v>0</v>
      </c>
      <c r="C7" s="5" t="n">
        <v>0</v>
      </c>
    </row>
    <row r="8">
      <c r="A8" s="4" t="inlineStr">
        <is>
          <t>Impairment of intangible assets</t>
        </is>
      </c>
      <c r="B8" s="5" t="n">
        <v>0</v>
      </c>
      <c r="C8" s="5" t="n">
        <v>0</v>
      </c>
    </row>
    <row r="9">
      <c r="A9" s="4" t="inlineStr">
        <is>
          <t>Goodwill impairments loss</t>
        </is>
      </c>
      <c r="B9" s="6" t="n">
        <v>0</v>
      </c>
      <c r="C9" s="5" t="n">
        <v>0</v>
      </c>
    </row>
    <row r="10">
      <c r="A10" s="4" t="inlineStr">
        <is>
          <t>Minimum</t>
        </is>
      </c>
    </row>
    <row r="11">
      <c r="A11" s="3" t="inlineStr">
        <is>
          <t>Summary Of Significant Accounting Policies [Line Items]</t>
        </is>
      </c>
    </row>
    <row r="12">
      <c r="A12" s="4" t="inlineStr">
        <is>
          <t>Property, plant and equipment, useful Lives</t>
        </is>
      </c>
      <c r="B12" s="4" t="inlineStr">
        <is>
          <t>3 years</t>
        </is>
      </c>
    </row>
    <row r="13">
      <c r="A13" s="4" t="inlineStr">
        <is>
          <t>Minimum | Product Life and Patent Life</t>
        </is>
      </c>
    </row>
    <row r="14">
      <c r="A14" s="3" t="inlineStr">
        <is>
          <t>Summary Of Significant Accounting Policies [Line Items]</t>
        </is>
      </c>
    </row>
    <row r="15">
      <c r="A15" s="4" t="inlineStr">
        <is>
          <t>Finite-lived intangible asset, useful life</t>
        </is>
      </c>
      <c r="B15" s="4" t="inlineStr">
        <is>
          <t>9 years</t>
        </is>
      </c>
    </row>
    <row r="16">
      <c r="A16" s="4" t="inlineStr">
        <is>
          <t>Maximum</t>
        </is>
      </c>
    </row>
    <row r="17">
      <c r="A17" s="3" t="inlineStr">
        <is>
          <t>Summary Of Significant Accounting Policies [Line Items]</t>
        </is>
      </c>
    </row>
    <row r="18">
      <c r="A18" s="4" t="inlineStr">
        <is>
          <t>Property, plant and equipment, useful Lives</t>
        </is>
      </c>
      <c r="B18" s="4" t="inlineStr">
        <is>
          <t>5 years</t>
        </is>
      </c>
    </row>
    <row r="19">
      <c r="A19" s="4" t="inlineStr">
        <is>
          <t>Maximum | Product Life and Patent Life</t>
        </is>
      </c>
    </row>
    <row r="20">
      <c r="A20" s="3" t="inlineStr">
        <is>
          <t>Summary Of Significant Accounting Policies [Line Items]</t>
        </is>
      </c>
    </row>
    <row r="21">
      <c r="A21" s="4" t="inlineStr">
        <is>
          <t>Finite-lived intangible asset, useful life</t>
        </is>
      </c>
      <c r="B21" s="4" t="inlineStr">
        <is>
          <t>10 years</t>
        </is>
      </c>
    </row>
    <row r="22">
      <c r="A22" s="4" t="inlineStr">
        <is>
          <t>Other Current Assets</t>
        </is>
      </c>
    </row>
    <row r="23">
      <c r="A23" s="3" t="inlineStr">
        <is>
          <t>Summary Of Significant Accounting Policies [Line Items]</t>
        </is>
      </c>
    </row>
    <row r="24">
      <c r="A24" s="4" t="inlineStr">
        <is>
          <t>Restricted cash</t>
        </is>
      </c>
      <c r="B24" s="6" t="n">
        <v>200000</v>
      </c>
      <c r="C24" s="5" t="n">
        <v>200000</v>
      </c>
    </row>
    <row r="25">
      <c r="A25" s="4" t="inlineStr">
        <is>
          <t>Inventory</t>
        </is>
      </c>
      <c r="B25" s="6" t="n">
        <v>3200000</v>
      </c>
      <c r="C25" s="6" t="n">
        <v>800000</v>
      </c>
    </row>
    <row r="26">
      <c r="A26" s="4" t="inlineStr">
        <is>
          <t>Revenue | Customer Concentration Risk</t>
        </is>
      </c>
    </row>
    <row r="27">
      <c r="A27" s="3" t="inlineStr">
        <is>
          <t>Summary Of Significant Accounting Policies [Line Items]</t>
        </is>
      </c>
    </row>
    <row r="28">
      <c r="A28" s="4" t="inlineStr">
        <is>
          <t>Concentration risk, percentage</t>
        </is>
      </c>
      <c r="B28" s="4" t="inlineStr">
        <is>
          <t>47.00%</t>
        </is>
      </c>
    </row>
    <row r="29">
      <c r="A29" s="4" t="inlineStr">
        <is>
          <t>Revenue | Customer Concentration Risk | Covance Central Laboratory Services</t>
        </is>
      </c>
    </row>
    <row r="30">
      <c r="A30" s="3" t="inlineStr">
        <is>
          <t>Summary Of Significant Accounting Policies [Line Items]</t>
        </is>
      </c>
    </row>
    <row r="31">
      <c r="A31" s="4" t="inlineStr">
        <is>
          <t>Concentration risk, percentage</t>
        </is>
      </c>
      <c r="C31" s="4" t="inlineStr">
        <is>
          <t>21.00%</t>
        </is>
      </c>
    </row>
    <row r="32">
      <c r="A32" s="4" t="inlineStr">
        <is>
          <t>Revenue | Customer Concentration Risk | Medicare</t>
        </is>
      </c>
    </row>
    <row r="33">
      <c r="A33" s="3" t="inlineStr">
        <is>
          <t>Summary Of Significant Accounting Policies [Line Items]</t>
        </is>
      </c>
    </row>
    <row r="34">
      <c r="A34" s="4" t="inlineStr">
        <is>
          <t>Concentration risk, percentage</t>
        </is>
      </c>
      <c r="B34" s="4" t="inlineStr">
        <is>
          <t>17.00%</t>
        </is>
      </c>
      <c r="C34" s="4" t="inlineStr">
        <is>
          <t>36.00%</t>
        </is>
      </c>
    </row>
    <row r="35">
      <c r="A35" s="4" t="inlineStr">
        <is>
          <t>Testing Services</t>
        </is>
      </c>
    </row>
    <row r="36">
      <c r="A36" s="3" t="inlineStr">
        <is>
          <t>Summary Of Significant Accounting Policies [Line Items]</t>
        </is>
      </c>
    </row>
    <row r="37">
      <c r="A37" s="4" t="inlineStr">
        <is>
          <t>Deferred revenue</t>
        </is>
      </c>
      <c r="B37" s="6" t="n">
        <v>2800000</v>
      </c>
    </row>
    <row r="38">
      <c r="A38" s="4" t="inlineStr">
        <is>
          <t>Revision of Prior Period, Error Correction, Adjustment</t>
        </is>
      </c>
    </row>
    <row r="39">
      <c r="A39" s="3" t="inlineStr">
        <is>
          <t>Summary Of Significant Accounting Policies [Line Items]</t>
        </is>
      </c>
    </row>
    <row r="40">
      <c r="A40" s="4" t="inlineStr">
        <is>
          <t>Increase in goodwill</t>
        </is>
      </c>
      <c r="C40" s="6" t="n">
        <v>3400000</v>
      </c>
    </row>
    <row r="41">
      <c r="A41" s="4" t="inlineStr">
        <is>
          <t>Reduction in accumulated deficit</t>
        </is>
      </c>
      <c r="C41" s="6" t="n">
        <v>3400000</v>
      </c>
    </row>
    <row r="42">
      <c r="A42" s="4" t="inlineStr">
        <is>
          <t>Error corrections and prior period adjustments, description</t>
        </is>
      </c>
      <c r="B42" s="4" t="inlineStr">
        <is>
          <t>The 2019 balance sheet has been updated to reflect an increase in goodwill and a reduction in accumulated deficit of $3.4 million related to the correction of an immaterial error recorded as part of the acquisition of Integrated Diagnostics, Inc. in 2018.</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and Accounts Receivable by Third-party Payors and Other Customers (Details) - Customer Concentration Risk</t>
        </is>
      </c>
      <c r="B1" s="2" t="inlineStr">
        <is>
          <t>12 Months Ended</t>
        </is>
      </c>
    </row>
    <row r="2">
      <c r="B2" s="2" t="inlineStr">
        <is>
          <t>Dec. 31, 2020</t>
        </is>
      </c>
      <c r="C2" s="2" t="inlineStr">
        <is>
          <t>Dec. 31, 2019</t>
        </is>
      </c>
    </row>
    <row r="3">
      <c r="A3" s="4" t="inlineStr">
        <is>
          <t>Revenue</t>
        </is>
      </c>
    </row>
    <row r="4">
      <c r="A4" s="3" t="inlineStr">
        <is>
          <t>Concentration Risk [Line Items]</t>
        </is>
      </c>
    </row>
    <row r="5">
      <c r="A5" s="4" t="inlineStr">
        <is>
          <t>Concentration risk, percentage</t>
        </is>
      </c>
      <c r="B5" s="4" t="inlineStr">
        <is>
          <t>47.00%</t>
        </is>
      </c>
    </row>
    <row r="6">
      <c r="A6" s="4" t="inlineStr">
        <is>
          <t>Revenue | The Big Ten Conference</t>
        </is>
      </c>
    </row>
    <row r="7">
      <c r="A7" s="3" t="inlineStr">
        <is>
          <t>Concentration Risk [Line Items]</t>
        </is>
      </c>
    </row>
    <row r="8">
      <c r="A8" s="4" t="inlineStr">
        <is>
          <t>Concentration risk, percentage</t>
        </is>
      </c>
      <c r="B8" s="4" t="inlineStr">
        <is>
          <t>30.00%</t>
        </is>
      </c>
    </row>
    <row r="9">
      <c r="A9" s="4" t="inlineStr">
        <is>
          <t>Revenue | Centura Healthcare</t>
        </is>
      </c>
    </row>
    <row r="10">
      <c r="A10" s="3" t="inlineStr">
        <is>
          <t>Concentration Risk [Line Items]</t>
        </is>
      </c>
    </row>
    <row r="11">
      <c r="A11" s="4" t="inlineStr">
        <is>
          <t>Concentration risk, percentage</t>
        </is>
      </c>
      <c r="B11" s="4" t="inlineStr">
        <is>
          <t>17.00%</t>
        </is>
      </c>
    </row>
    <row r="12">
      <c r="A12" s="4" t="inlineStr">
        <is>
          <t>Revenue | Medicare</t>
        </is>
      </c>
    </row>
    <row r="13">
      <c r="A13" s="3" t="inlineStr">
        <is>
          <t>Concentration Risk [Line Items]</t>
        </is>
      </c>
    </row>
    <row r="14">
      <c r="A14" s="4" t="inlineStr">
        <is>
          <t>Concentration risk, percentage</t>
        </is>
      </c>
      <c r="B14" s="4" t="inlineStr">
        <is>
          <t>17.00%</t>
        </is>
      </c>
      <c r="C14" s="4" t="inlineStr">
        <is>
          <t>36.00%</t>
        </is>
      </c>
    </row>
    <row r="15">
      <c r="A15" s="4" t="inlineStr">
        <is>
          <t>Revenue | Covance Central Laboratory Services</t>
        </is>
      </c>
    </row>
    <row r="16">
      <c r="A16" s="3" t="inlineStr">
        <is>
          <t>Concentration Risk [Line Items]</t>
        </is>
      </c>
    </row>
    <row r="17">
      <c r="A17" s="4" t="inlineStr">
        <is>
          <t>Concentration risk, percentage</t>
        </is>
      </c>
      <c r="C17" s="4" t="inlineStr">
        <is>
          <t>21.00%</t>
        </is>
      </c>
    </row>
    <row r="18">
      <c r="A18" s="4" t="inlineStr">
        <is>
          <t>Accounts Receivable</t>
        </is>
      </c>
    </row>
    <row r="19">
      <c r="A19" s="3" t="inlineStr">
        <is>
          <t>Concentration Risk [Line Items]</t>
        </is>
      </c>
    </row>
    <row r="20">
      <c r="A20" s="4" t="inlineStr">
        <is>
          <t>Concentration risk, percentage</t>
        </is>
      </c>
      <c r="B20" s="4" t="inlineStr">
        <is>
          <t>76.00%</t>
        </is>
      </c>
      <c r="C20" s="4" t="inlineStr">
        <is>
          <t>83.00%</t>
        </is>
      </c>
    </row>
    <row r="21">
      <c r="A21" s="4" t="inlineStr">
        <is>
          <t>Accounts Receivable | The Big Ten Conference</t>
        </is>
      </c>
    </row>
    <row r="22">
      <c r="A22" s="3" t="inlineStr">
        <is>
          <t>Concentration Risk [Line Items]</t>
        </is>
      </c>
    </row>
    <row r="23">
      <c r="A23" s="4" t="inlineStr">
        <is>
          <t>Concentration risk, percentage</t>
        </is>
      </c>
      <c r="B23" s="4" t="inlineStr">
        <is>
          <t>35.00%</t>
        </is>
      </c>
    </row>
    <row r="24">
      <c r="A24" s="4" t="inlineStr">
        <is>
          <t>Accounts Receivable | Centura Healthcare</t>
        </is>
      </c>
    </row>
    <row r="25">
      <c r="A25" s="3" t="inlineStr">
        <is>
          <t>Concentration Risk [Line Items]</t>
        </is>
      </c>
    </row>
    <row r="26">
      <c r="A26" s="4" t="inlineStr">
        <is>
          <t>Concentration risk, percentage</t>
        </is>
      </c>
      <c r="B26" s="4" t="inlineStr">
        <is>
          <t>24.00%</t>
        </is>
      </c>
    </row>
    <row r="27">
      <c r="A27" s="4" t="inlineStr">
        <is>
          <t>Accounts Receivable | Medicare</t>
        </is>
      </c>
    </row>
    <row r="28">
      <c r="A28" s="3" t="inlineStr">
        <is>
          <t>Concentration Risk [Line Items]</t>
        </is>
      </c>
    </row>
    <row r="29">
      <c r="A29" s="4" t="inlineStr">
        <is>
          <t>Concentration risk, percentage</t>
        </is>
      </c>
      <c r="B29" s="4" t="inlineStr">
        <is>
          <t>6.00%</t>
        </is>
      </c>
      <c r="C29" s="4" t="inlineStr">
        <is>
          <t>18.00%</t>
        </is>
      </c>
    </row>
    <row r="30">
      <c r="A30" s="4" t="inlineStr">
        <is>
          <t>Accounts Receivable | Covance Central Laboratory Services</t>
        </is>
      </c>
    </row>
    <row r="31">
      <c r="A31" s="3" t="inlineStr">
        <is>
          <t>Concentration Risk [Line Items]</t>
        </is>
      </c>
    </row>
    <row r="32">
      <c r="A32" s="4" t="inlineStr">
        <is>
          <t>Concentration risk, percentage</t>
        </is>
      </c>
      <c r="B32" s="4" t="inlineStr">
        <is>
          <t>2.00%</t>
        </is>
      </c>
      <c r="C32" s="4" t="inlineStr">
        <is>
          <t>43.00%</t>
        </is>
      </c>
    </row>
    <row r="33">
      <c r="A33" s="4" t="inlineStr">
        <is>
          <t>Accounts Receivable | Janssen Research and Development, LLC</t>
        </is>
      </c>
    </row>
    <row r="34">
      <c r="A34" s="3" t="inlineStr">
        <is>
          <t>Concentration Risk [Line Items]</t>
        </is>
      </c>
    </row>
    <row r="35">
      <c r="A35" s="4" t="inlineStr">
        <is>
          <t>Concentration risk, percentage</t>
        </is>
      </c>
      <c r="B35" s="4" t="inlineStr">
        <is>
          <t>5.00%</t>
        </is>
      </c>
      <c r="C35" s="4" t="inlineStr">
        <is>
          <t>12.00%</t>
        </is>
      </c>
    </row>
    <row r="36">
      <c r="A36" s="4" t="inlineStr">
        <is>
          <t>Accounts Receivable | Pfizer, Inc</t>
        </is>
      </c>
    </row>
    <row r="37">
      <c r="A37" s="3" t="inlineStr">
        <is>
          <t>Concentration Risk [Line Items]</t>
        </is>
      </c>
    </row>
    <row r="38">
      <c r="A38" s="4" t="inlineStr">
        <is>
          <t>Concentration risk, percentage</t>
        </is>
      </c>
      <c r="B38" s="4" t="inlineStr">
        <is>
          <t>4.00%</t>
        </is>
      </c>
      <c r="C38" s="4" t="inlineStr">
        <is>
          <t>1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21" customWidth="1" min="2" max="2"/>
    <col width="38" customWidth="1" min="3" max="3"/>
    <col width="80" customWidth="1" min="4" max="4"/>
    <col width="21" customWidth="1" min="5" max="5"/>
    <col width="21" customWidth="1" min="6" max="6"/>
  </cols>
  <sheetData>
    <row r="1">
      <c r="A1" s="1" t="inlineStr">
        <is>
          <t>Business Combinations - Additional Information (Details) $ in Thousands</t>
        </is>
      </c>
      <c r="B1" s="2" t="inlineStr">
        <is>
          <t>Oct. 31, 2019USD ($)</t>
        </is>
      </c>
      <c r="C1" s="2" t="inlineStr">
        <is>
          <t>Jun. 30, 2018USD ($)Installmentshares</t>
        </is>
      </c>
      <c r="D1" s="2" t="inlineStr">
        <is>
          <t>Dec. 31, 2020USD ($)</t>
        </is>
      </c>
      <c r="E1" s="2" t="inlineStr">
        <is>
          <t>Dec. 31, 2019USD ($)</t>
        </is>
      </c>
      <c r="F1" s="2" t="inlineStr">
        <is>
          <t>Dec. 31, 2018USD ($)</t>
        </is>
      </c>
    </row>
    <row r="2">
      <c r="A2" s="3" t="inlineStr">
        <is>
          <t>Business Acquisition [Line Items]</t>
        </is>
      </c>
    </row>
    <row r="3">
      <c r="A3" s="4" t="inlineStr">
        <is>
          <t>Goodwill</t>
        </is>
      </c>
      <c r="D3" s="6" t="n">
        <v>15031</v>
      </c>
      <c r="E3" s="6" t="n">
        <v>15031</v>
      </c>
      <c r="F3" s="6" t="n">
        <v>14204</v>
      </c>
    </row>
    <row r="4">
      <c r="A4" s="4" t="inlineStr">
        <is>
          <t>Oncimmune Limited</t>
        </is>
      </c>
    </row>
    <row r="5">
      <c r="A5" s="3" t="inlineStr">
        <is>
          <t>Business Acquisition [Line Items]</t>
        </is>
      </c>
    </row>
    <row r="6">
      <c r="A6" s="4" t="inlineStr">
        <is>
          <t>Total consideration amount</t>
        </is>
      </c>
      <c r="B6" s="6" t="n">
        <v>1206</v>
      </c>
    </row>
    <row r="7">
      <c r="A7" s="4" t="inlineStr">
        <is>
          <t>Business acquisition description</t>
        </is>
      </c>
      <c r="D7" s="4" t="inlineStr">
        <is>
          <t>quarterly installments commencing 30 days following the closing of the transaction.</t>
        </is>
      </c>
    </row>
    <row r="8">
      <c r="A8" s="4" t="inlineStr">
        <is>
          <t>Cash</t>
        </is>
      </c>
      <c r="B8" s="5" t="n">
        <v>1206</v>
      </c>
      <c r="D8" s="6" t="n">
        <v>1200</v>
      </c>
    </row>
    <row r="9">
      <c r="A9" s="4" t="inlineStr">
        <is>
          <t>Goodwill</t>
        </is>
      </c>
      <c r="B9" s="5" t="n">
        <v>827</v>
      </c>
    </row>
    <row r="10">
      <c r="A10" s="4" t="inlineStr">
        <is>
          <t>Integrated Diagnostics, Inc</t>
        </is>
      </c>
    </row>
    <row r="11">
      <c r="A11" s="3" t="inlineStr">
        <is>
          <t>Business Acquisition [Line Items]</t>
        </is>
      </c>
    </row>
    <row r="12">
      <c r="A12" s="4" t="inlineStr">
        <is>
          <t>Total consideration amount</t>
        </is>
      </c>
      <c r="C12" s="6" t="n">
        <v>27600</v>
      </c>
    </row>
    <row r="13">
      <c r="A13" s="4" t="inlineStr">
        <is>
          <t>Business acquisition description</t>
        </is>
      </c>
      <c r="D13" s="4" t="inlineStr">
        <is>
          <t>requires additional consideration to be paid by the Company to Indi upon attainment of a three-consecutive month</t>
        </is>
      </c>
    </row>
    <row r="14">
      <c r="A14" s="4" t="inlineStr">
        <is>
          <t>Cash</t>
        </is>
      </c>
      <c r="C14" s="5" t="n">
        <v>8000</v>
      </c>
    </row>
    <row r="15">
      <c r="A15" s="4" t="inlineStr">
        <is>
          <t>Goodwill</t>
        </is>
      </c>
      <c r="C15" s="5" t="n">
        <v>14200</v>
      </c>
    </row>
    <row r="16">
      <c r="A16" s="4" t="inlineStr">
        <is>
          <t>Contingent consideration estimated fair value</t>
        </is>
      </c>
      <c r="C16" s="5" t="n">
        <v>19600</v>
      </c>
    </row>
    <row r="17">
      <c r="A17" s="4" t="inlineStr">
        <is>
          <t>Business acquisition contingent consideration gross margin target</t>
        </is>
      </c>
      <c r="C17" s="6" t="n">
        <v>2000</v>
      </c>
    </row>
    <row r="18">
      <c r="A18" s="4" t="inlineStr">
        <is>
          <t>Business acquisition contingent consideration gross margin target period</t>
        </is>
      </c>
      <c r="C18" s="4" t="inlineStr">
        <is>
          <t>7 years</t>
        </is>
      </c>
    </row>
    <row r="19">
      <c r="A19" s="4" t="inlineStr">
        <is>
          <t>Integrated Diagnostics, Inc | Common Stock</t>
        </is>
      </c>
    </row>
    <row r="20">
      <c r="A20" s="3" t="inlineStr">
        <is>
          <t>Business Acquisition [Line Items]</t>
        </is>
      </c>
    </row>
    <row r="21">
      <c r="A21" s="4" t="inlineStr">
        <is>
          <t>Business acquisition description</t>
        </is>
      </c>
      <c r="D21" s="4" t="inlineStr">
        <is>
          <t>If Indi elects to not exercise its option, the Company has 12 months to repurchase the common stock in two equal and consecutive quarterly cash installments totaling $37.0 million.</t>
        </is>
      </c>
    </row>
    <row r="22">
      <c r="A22" s="4" t="inlineStr">
        <is>
          <t>Contingent consideration shares | shares</t>
        </is>
      </c>
      <c r="C22" s="5" t="n">
        <v>2520108</v>
      </c>
    </row>
    <row r="23">
      <c r="A23" s="4" t="inlineStr">
        <is>
          <t>Contingent consideration number of installments | Installment</t>
        </is>
      </c>
      <c r="C23" s="5" t="n">
        <v>8</v>
      </c>
    </row>
    <row r="24">
      <c r="A24" s="4" t="inlineStr">
        <is>
          <t>Contingent consideration arrangements, common shares, redemption amount</t>
        </is>
      </c>
      <c r="C24" s="6" t="n">
        <v>37000</v>
      </c>
    </row>
    <row r="25">
      <c r="A25" s="4" t="inlineStr">
        <is>
          <t>Integrated Diagnostics, Inc | Common Stock | Repurchase</t>
        </is>
      </c>
    </row>
    <row r="26">
      <c r="A26" s="3" t="inlineStr">
        <is>
          <t>Business Acquisition [Line Items]</t>
        </is>
      </c>
    </row>
    <row r="27">
      <c r="A27" s="4" t="inlineStr">
        <is>
          <t>Contingent consideration number of installments | Installment</t>
        </is>
      </c>
      <c r="C27" s="5" t="n">
        <v>2</v>
      </c>
    </row>
    <row r="28">
      <c r="A28" s="4" t="inlineStr">
        <is>
          <t>Contingent consideration cash payment</t>
        </is>
      </c>
      <c r="C28" s="6" t="n">
        <v>37000</v>
      </c>
    </row>
    <row r="29">
      <c r="A29" s="4" t="inlineStr">
        <is>
          <t>License Rights | Oncimmune Limited | United States</t>
        </is>
      </c>
    </row>
    <row r="30">
      <c r="A30" s="3" t="inlineStr">
        <is>
          <t>Business Acquisition [Line Items]</t>
        </is>
      </c>
    </row>
    <row r="31">
      <c r="A31" s="4" t="inlineStr">
        <is>
          <t>Payments to acquire license rights</t>
        </is>
      </c>
      <c r="B31" s="6" t="n">
        <v>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Aggregate Consideration Paid by Company and Allocation of Purchase Price to Assets Acquired and Liabilities Assumed (Details) - USD ($) $ in Thousands</t>
        </is>
      </c>
      <c r="B1" s="2" t="inlineStr">
        <is>
          <t>Oct. 31, 2019</t>
        </is>
      </c>
      <c r="C1" s="2" t="inlineStr">
        <is>
          <t>Dec. 31, 2020</t>
        </is>
      </c>
      <c r="D1" s="2" t="inlineStr">
        <is>
          <t>Dec. 31, 2019</t>
        </is>
      </c>
      <c r="E1" s="2" t="inlineStr">
        <is>
          <t>Dec. 31, 2018</t>
        </is>
      </c>
    </row>
    <row r="2">
      <c r="A2" s="3" t="inlineStr">
        <is>
          <t>Business Acquisition [Line Items]</t>
        </is>
      </c>
    </row>
    <row r="3">
      <c r="A3" s="4" t="inlineStr">
        <is>
          <t>Goodwill</t>
        </is>
      </c>
      <c r="C3" s="6" t="n">
        <v>15031</v>
      </c>
      <c r="D3" s="6" t="n">
        <v>15031</v>
      </c>
      <c r="E3" s="6" t="n">
        <v>14204</v>
      </c>
    </row>
    <row r="4">
      <c r="A4" s="4" t="inlineStr">
        <is>
          <t>Oncimmune Limited</t>
        </is>
      </c>
    </row>
    <row r="5">
      <c r="A5" s="3" t="inlineStr">
        <is>
          <t>Business Acquisition [Line Items]</t>
        </is>
      </c>
    </row>
    <row r="6">
      <c r="A6" s="4" t="inlineStr">
        <is>
          <t>Cash</t>
        </is>
      </c>
      <c r="B6" s="6" t="n">
        <v>1206</v>
      </c>
      <c r="C6" s="6" t="n">
        <v>1200</v>
      </c>
    </row>
    <row r="7">
      <c r="A7" s="4" t="inlineStr">
        <is>
          <t>Total fair value of consideration transferred</t>
        </is>
      </c>
      <c r="B7" s="5" t="n">
        <v>1206</v>
      </c>
    </row>
    <row r="8">
      <c r="A8" s="4" t="inlineStr">
        <is>
          <t>Deposit</t>
        </is>
      </c>
      <c r="B8" s="5" t="n">
        <v>6</v>
      </c>
    </row>
    <row r="9">
      <c r="A9" s="4" t="inlineStr">
        <is>
          <t>Inventory</t>
        </is>
      </c>
      <c r="B9" s="5" t="n">
        <v>14</v>
      </c>
    </row>
    <row r="10">
      <c r="A10" s="4" t="inlineStr">
        <is>
          <t>Property and equipment</t>
        </is>
      </c>
      <c r="B10" s="5" t="n">
        <v>241</v>
      </c>
    </row>
    <row r="11">
      <c r="A11" s="4" t="inlineStr">
        <is>
          <t>Purchase option</t>
        </is>
      </c>
      <c r="B11" s="5" t="n">
        <v>121</v>
      </c>
    </row>
    <row r="12">
      <c r="A12" s="4" t="inlineStr">
        <is>
          <t>Goodwill</t>
        </is>
      </c>
      <c r="B12" s="5" t="n">
        <v>827</v>
      </c>
    </row>
    <row r="13">
      <c r="A13" s="4" t="inlineStr">
        <is>
          <t>Accrued liabilities</t>
        </is>
      </c>
      <c r="B13" s="5" t="n">
        <v>-3</v>
      </c>
    </row>
    <row r="14">
      <c r="A14" s="4" t="inlineStr">
        <is>
          <t>Total</t>
        </is>
      </c>
      <c r="B14" s="6" t="n">
        <v>12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of Outstanding Borrowings (Details) - Fair Value, Recurring - Level 2 - USD ($) $ in Thousands</t>
        </is>
      </c>
      <c r="B1" s="2" t="inlineStr">
        <is>
          <t>Dec. 31, 2020</t>
        </is>
      </c>
      <c r="C1" s="2" t="inlineStr">
        <is>
          <t>Dec. 31, 2019</t>
        </is>
      </c>
    </row>
    <row r="2">
      <c r="A2" s="4" t="inlineStr">
        <is>
          <t>Carrying Value</t>
        </is>
      </c>
    </row>
    <row r="3">
      <c r="A3" s="3" t="inlineStr">
        <is>
          <t>Fair Value Liabilities Measured On Recurring Basis [Line Items]</t>
        </is>
      </c>
    </row>
    <row r="4">
      <c r="A4" s="4" t="inlineStr">
        <is>
          <t>Borrowings</t>
        </is>
      </c>
      <c r="B4" s="6" t="n">
        <v>27766</v>
      </c>
      <c r="C4" s="6" t="n">
        <v>35971</v>
      </c>
    </row>
    <row r="5">
      <c r="A5" s="4" t="inlineStr">
        <is>
          <t>Fair Value</t>
        </is>
      </c>
    </row>
    <row r="6">
      <c r="A6" s="3" t="inlineStr">
        <is>
          <t>Fair Value Liabilities Measured On Recurring Basis [Line Items]</t>
        </is>
      </c>
    </row>
    <row r="7">
      <c r="A7" s="4" t="inlineStr">
        <is>
          <t>Borrowings</t>
        </is>
      </c>
      <c r="B7" s="6" t="n">
        <v>27766</v>
      </c>
      <c r="C7" s="6" t="n">
        <v>359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Reported Fair Values of Liabilities (Details) - Fair Value, Recurring - Level 3 - USD ($) $ in Thousands</t>
        </is>
      </c>
      <c r="B1" s="2" t="inlineStr">
        <is>
          <t>Dec. 31, 2020</t>
        </is>
      </c>
      <c r="C1" s="2" t="inlineStr">
        <is>
          <t>Dec. 31, 2019</t>
        </is>
      </c>
    </row>
    <row r="2">
      <c r="A2" s="4" t="inlineStr">
        <is>
          <t>Contingent Consideration</t>
        </is>
      </c>
    </row>
    <row r="3">
      <c r="A3" s="3" t="inlineStr">
        <is>
          <t>Fair Value Liabilities Measured On Recurring Basis [Line Items]</t>
        </is>
      </c>
    </row>
    <row r="4">
      <c r="A4" s="4" t="inlineStr">
        <is>
          <t>Total liabilities</t>
        </is>
      </c>
      <c r="B4" s="6" t="n">
        <v>29932</v>
      </c>
      <c r="C4" s="6" t="n">
        <v>29114</v>
      </c>
    </row>
    <row r="5">
      <c r="A5" s="4" t="inlineStr">
        <is>
          <t>Put Option Liability</t>
        </is>
      </c>
    </row>
    <row r="6">
      <c r="A6" s="3" t="inlineStr">
        <is>
          <t>Fair Value Liabilities Measured On Recurring Basis [Line Items]</t>
        </is>
      </c>
    </row>
    <row r="7">
      <c r="A7" s="4" t="inlineStr">
        <is>
          <t>Total liabilities</t>
        </is>
      </c>
      <c r="C7" s="5" t="n">
        <v>3261</v>
      </c>
    </row>
    <row r="8">
      <c r="A8" s="4" t="inlineStr">
        <is>
          <t>Warrant Liability</t>
        </is>
      </c>
    </row>
    <row r="9">
      <c r="A9" s="3" t="inlineStr">
        <is>
          <t>Fair Value Liabilities Measured On Recurring Basis [Line Items]</t>
        </is>
      </c>
    </row>
    <row r="10">
      <c r="A10" s="4" t="inlineStr">
        <is>
          <t>Total liabilities</t>
        </is>
      </c>
      <c r="C10" s="5" t="n">
        <v>372</v>
      </c>
    </row>
    <row r="11">
      <c r="A11" s="4" t="inlineStr">
        <is>
          <t>Contingent Value Rights</t>
        </is>
      </c>
    </row>
    <row r="12">
      <c r="A12" s="3" t="inlineStr">
        <is>
          <t>Fair Value Liabilities Measured On Recurring Basis [Line Items]</t>
        </is>
      </c>
    </row>
    <row r="13">
      <c r="A13" s="4" t="inlineStr">
        <is>
          <t>Total liabilities</t>
        </is>
      </c>
      <c r="C13" s="6" t="n">
        <v>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Changes in Financial Liabilities (Details) - Fair Value, Recurring - Level 3 $ in Thousands</t>
        </is>
      </c>
      <c r="B1" s="2" t="inlineStr">
        <is>
          <t>12 Months Ended</t>
        </is>
      </c>
    </row>
    <row r="2">
      <c r="B2" s="2" t="inlineStr">
        <is>
          <t>Dec. 31, 2020USD ($)</t>
        </is>
      </c>
    </row>
    <row r="3">
      <c r="A3" s="4" t="inlineStr">
        <is>
          <t>Contingent Consideration</t>
        </is>
      </c>
    </row>
    <row r="4">
      <c r="A4" s="3" t="inlineStr">
        <is>
          <t>Fair Value Liabilities Measured On Recurring Basis Unobservable Input Reconciliation [Line Items]</t>
        </is>
      </c>
    </row>
    <row r="5">
      <c r="A5" s="4" t="inlineStr">
        <is>
          <t>Beginning balances</t>
        </is>
      </c>
      <c r="B5" s="6" t="n">
        <v>29114</v>
      </c>
    </row>
    <row r="6">
      <c r="A6" s="4" t="inlineStr">
        <is>
          <t>Changes in fair value</t>
        </is>
      </c>
      <c r="B6" s="5" t="n">
        <v>818</v>
      </c>
    </row>
    <row r="7">
      <c r="A7" s="4" t="inlineStr">
        <is>
          <t>Ending balances</t>
        </is>
      </c>
      <c r="B7" s="5" t="n">
        <v>29932</v>
      </c>
    </row>
    <row r="8">
      <c r="A8" s="4" t="inlineStr">
        <is>
          <t>Put Option Liability</t>
        </is>
      </c>
    </row>
    <row r="9">
      <c r="A9" s="3" t="inlineStr">
        <is>
          <t>Fair Value Liabilities Measured On Recurring Basis Unobservable Input Reconciliation [Line Items]</t>
        </is>
      </c>
    </row>
    <row r="10">
      <c r="A10" s="4" t="inlineStr">
        <is>
          <t>Beginning balances</t>
        </is>
      </c>
      <c r="B10" s="5" t="n">
        <v>3261</v>
      </c>
    </row>
    <row r="11">
      <c r="A11" s="4" t="inlineStr">
        <is>
          <t>Additions</t>
        </is>
      </c>
      <c r="B11" s="5" t="n">
        <v>3389</v>
      </c>
    </row>
    <row r="12">
      <c r="A12" s="4" t="inlineStr">
        <is>
          <t>Reclassified to additional paid-in capital</t>
        </is>
      </c>
      <c r="B12" s="5" t="n">
        <v>-6650</v>
      </c>
    </row>
    <row r="13">
      <c r="A13" s="4" t="inlineStr">
        <is>
          <t>Warrant Liability</t>
        </is>
      </c>
    </row>
    <row r="14">
      <c r="A14" s="3" t="inlineStr">
        <is>
          <t>Fair Value Liabilities Measured On Recurring Basis Unobservable Input Reconciliation [Line Items]</t>
        </is>
      </c>
    </row>
    <row r="15">
      <c r="A15" s="4" t="inlineStr">
        <is>
          <t>Beginning balances</t>
        </is>
      </c>
      <c r="B15" s="5" t="n">
        <v>372</v>
      </c>
    </row>
    <row r="16">
      <c r="A16" s="4" t="inlineStr">
        <is>
          <t>Changes in fair value</t>
        </is>
      </c>
      <c r="B16" s="5" t="n">
        <v>1252</v>
      </c>
    </row>
    <row r="17">
      <c r="A17" s="4" t="inlineStr">
        <is>
          <t>Reclassified to additional paid-in capital</t>
        </is>
      </c>
      <c r="B17" s="5" t="n">
        <v>-1624</v>
      </c>
    </row>
    <row r="18">
      <c r="A18" s="4" t="inlineStr">
        <is>
          <t>Contingent Value Rights</t>
        </is>
      </c>
    </row>
    <row r="19">
      <c r="A19" s="3" t="inlineStr">
        <is>
          <t>Fair Value Liabilities Measured On Recurring Basis Unobservable Input Reconciliation [Line Items]</t>
        </is>
      </c>
    </row>
    <row r="20">
      <c r="A20" s="4" t="inlineStr">
        <is>
          <t>Beginning balances</t>
        </is>
      </c>
      <c r="B20" s="5" t="n">
        <v>60</v>
      </c>
    </row>
    <row r="21">
      <c r="A21" s="4" t="inlineStr">
        <is>
          <t>Changes in fair value</t>
        </is>
      </c>
      <c r="B21" s="6" t="n">
        <v>-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air Value - Additional Information (Details) - USD ($) $ / shares in Units, $ in Thousands</t>
        </is>
      </c>
      <c r="B1" s="2" t="inlineStr">
        <is>
          <t>1 Months Ended</t>
        </is>
      </c>
      <c r="D1" s="2" t="inlineStr">
        <is>
          <t>12 Months Ended</t>
        </is>
      </c>
    </row>
    <row r="2">
      <c r="B2" s="2" t="inlineStr">
        <is>
          <t>Sep. 30, 2020</t>
        </is>
      </c>
      <c r="C2" s="2" t="inlineStr">
        <is>
          <t>Jan. 31, 2016</t>
        </is>
      </c>
      <c r="D2" s="2" t="inlineStr">
        <is>
          <t>Dec. 31, 2020</t>
        </is>
      </c>
      <c r="E2" s="2" t="inlineStr">
        <is>
          <t>Dec. 31, 2019</t>
        </is>
      </c>
      <c r="F2" s="2" t="inlineStr">
        <is>
          <t>Oct. 27, 2020</t>
        </is>
      </c>
      <c r="G2" s="2" t="inlineStr">
        <is>
          <t>Feb. 28, 2018</t>
        </is>
      </c>
    </row>
    <row r="3">
      <c r="A3" s="3" t="inlineStr">
        <is>
          <t>Fair Value Assets and Liabilities Measured on Recurring and Nonrecurring Basis [Line Items]</t>
        </is>
      </c>
    </row>
    <row r="4">
      <c r="A4" s="4" t="inlineStr">
        <is>
          <t>Change in contingent consideration</t>
        </is>
      </c>
      <c r="D4" s="6" t="n">
        <v>818</v>
      </c>
      <c r="E4" s="6" t="n">
        <v>4114</v>
      </c>
    </row>
    <row r="5">
      <c r="A5" s="4" t="inlineStr">
        <is>
          <t>Put option liability</t>
        </is>
      </c>
      <c r="D5" s="6" t="n">
        <v>3400</v>
      </c>
      <c r="E5" s="5" t="n">
        <v>3261</v>
      </c>
    </row>
    <row r="6">
      <c r="A6" s="4" t="inlineStr">
        <is>
          <t>Warrant, exercise price</t>
        </is>
      </c>
      <c r="D6" s="8" t="n">
        <v>4.46</v>
      </c>
    </row>
    <row r="7">
      <c r="A7" s="4" t="inlineStr">
        <is>
          <t>Warrants, expires period</t>
        </is>
      </c>
      <c r="D7" s="4" t="inlineStr">
        <is>
          <t>Feb. 23,
		2028</t>
        </is>
      </c>
    </row>
    <row r="8">
      <c r="A8" s="4" t="inlineStr">
        <is>
          <t>Estimated air value of warrants issued</t>
        </is>
      </c>
      <c r="D8" s="6" t="n">
        <v>300</v>
      </c>
    </row>
    <row r="9">
      <c r="A9" s="4" t="inlineStr">
        <is>
          <t>Warrant issued to purchase shares</t>
        </is>
      </c>
      <c r="D9" s="5" t="n">
        <v>103326</v>
      </c>
    </row>
    <row r="10">
      <c r="A10" s="4" t="inlineStr">
        <is>
          <t>Increase in value of the warrant liability</t>
        </is>
      </c>
      <c r="D10" s="6" t="n">
        <v>1252</v>
      </c>
      <c r="E10" s="6" t="n">
        <v>104</v>
      </c>
    </row>
    <row r="11">
      <c r="A11" s="4" t="inlineStr">
        <is>
          <t>Initial Public Offering</t>
        </is>
      </c>
    </row>
    <row r="12">
      <c r="A12" s="3" t="inlineStr">
        <is>
          <t>Fair Value Assets and Liabilities Measured on Recurring and Nonrecurring Basis [Line Items]</t>
        </is>
      </c>
    </row>
    <row r="13">
      <c r="A13" s="4" t="inlineStr">
        <is>
          <t>Warrant, exercise price</t>
        </is>
      </c>
      <c r="D13" s="8" t="n">
        <v>4.46</v>
      </c>
    </row>
    <row r="14">
      <c r="A14" s="4" t="inlineStr">
        <is>
          <t>Warrant issued to purchase shares</t>
        </is>
      </c>
      <c r="D14" s="5" t="n">
        <v>103326</v>
      </c>
      <c r="F14" s="5" t="n">
        <v>103326</v>
      </c>
    </row>
    <row r="15">
      <c r="A15" s="4" t="inlineStr">
        <is>
          <t>Series F Preferred Stock</t>
        </is>
      </c>
    </row>
    <row r="16">
      <c r="A16" s="3" t="inlineStr">
        <is>
          <t>Fair Value Assets and Liabilities Measured on Recurring and Nonrecurring Basis [Line Items]</t>
        </is>
      </c>
    </row>
    <row r="17">
      <c r="A17" s="4" t="inlineStr">
        <is>
          <t>Contingent value rights shares</t>
        </is>
      </c>
      <c r="C17" s="5" t="n">
        <v>3999</v>
      </c>
    </row>
    <row r="18">
      <c r="A18" s="4" t="inlineStr">
        <is>
          <t>Contingent value rights</t>
        </is>
      </c>
      <c r="C18" s="6" t="n">
        <v>500</v>
      </c>
    </row>
    <row r="19">
      <c r="A19" s="4" t="inlineStr">
        <is>
          <t>Contingent value rights percentage</t>
        </is>
      </c>
      <c r="C19" s="4" t="inlineStr">
        <is>
          <t>0.00375%</t>
        </is>
      </c>
    </row>
    <row r="20">
      <c r="A20" s="4" t="inlineStr">
        <is>
          <t>Net proceeds percentage of cash payment to the CVR holders</t>
        </is>
      </c>
      <c r="C20" s="4" t="inlineStr">
        <is>
          <t>15.00%</t>
        </is>
      </c>
    </row>
    <row r="21">
      <c r="A21" s="4" t="inlineStr">
        <is>
          <t>Series F Preferred Stock | AVEO Oncology</t>
        </is>
      </c>
    </row>
    <row r="22">
      <c r="A22" s="3" t="inlineStr">
        <is>
          <t>Fair Value Assets and Liabilities Measured on Recurring and Nonrecurring Basis [Line Items]</t>
        </is>
      </c>
    </row>
    <row r="23">
      <c r="A23" s="4" t="inlineStr">
        <is>
          <t>Percentage of development and regulatory costs exercised using opt-out right</t>
        </is>
      </c>
      <c r="B23" s="4" t="inlineStr">
        <is>
          <t>50.00%</t>
        </is>
      </c>
    </row>
    <row r="24">
      <c r="A24" s="4" t="inlineStr">
        <is>
          <t>2018 Notes</t>
        </is>
      </c>
    </row>
    <row r="25">
      <c r="A25" s="3" t="inlineStr">
        <is>
          <t>Fair Value Assets and Liabilities Measured on Recurring and Nonrecurring Basis [Line Items]</t>
        </is>
      </c>
    </row>
    <row r="26">
      <c r="A26" s="4" t="inlineStr">
        <is>
          <t>Estimated air value of warrants issued</t>
        </is>
      </c>
      <c r="G26" s="6" t="n">
        <v>300</v>
      </c>
    </row>
    <row r="27">
      <c r="A27" s="4" t="inlineStr">
        <is>
          <t>2018 Notes | Series G Preferred Stock</t>
        </is>
      </c>
    </row>
    <row r="28">
      <c r="A28" s="3" t="inlineStr">
        <is>
          <t>Fair Value Assets and Liabilities Measured on Recurring and Nonrecurring Basis [Line Items]</t>
        </is>
      </c>
    </row>
    <row r="29">
      <c r="A29" s="4" t="inlineStr">
        <is>
          <t>Warrant issued to purchase shares</t>
        </is>
      </c>
      <c r="D29" s="5" t="n">
        <v>613333</v>
      </c>
      <c r="G29" s="5" t="n">
        <v>613333</v>
      </c>
    </row>
    <row r="30">
      <c r="A30" s="4" t="inlineStr">
        <is>
          <t>Warrant, exercise price</t>
        </is>
      </c>
      <c r="D30" s="8" t="n">
        <v>0.75</v>
      </c>
    </row>
    <row r="31">
      <c r="A31" s="4" t="inlineStr">
        <is>
          <t>Minimum</t>
        </is>
      </c>
    </row>
    <row r="32">
      <c r="A32" s="3" t="inlineStr">
        <is>
          <t>Fair Value Assets and Liabilities Measured on Recurring and Nonrecurring Basis [Line Items]</t>
        </is>
      </c>
    </row>
    <row r="33">
      <c r="A33" s="4" t="inlineStr">
        <is>
          <t>Percentage of probabilities of contingent consideration successful achievement of specified product gross margin targets discount rates range</t>
        </is>
      </c>
      <c r="D33" s="4" t="inlineStr">
        <is>
          <t>12.20%</t>
        </is>
      </c>
    </row>
    <row r="34">
      <c r="A34" s="4" t="inlineStr">
        <is>
          <t>Maximum</t>
        </is>
      </c>
    </row>
    <row r="35">
      <c r="A35" s="3" t="inlineStr">
        <is>
          <t>Fair Value Assets and Liabilities Measured on Recurring and Nonrecurring Basis [Line Items]</t>
        </is>
      </c>
    </row>
    <row r="36">
      <c r="A36" s="4" t="inlineStr">
        <is>
          <t>Percentage of probabilities of contingent consideration successful achievement of specified product gross margin targets discount rates range</t>
        </is>
      </c>
      <c r="D36" s="4" t="inlineStr">
        <is>
          <t>13.5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9902</v>
      </c>
      <c r="C3" s="6" t="n">
        <v>8506</v>
      </c>
    </row>
    <row r="4">
      <c r="A4" s="4" t="inlineStr">
        <is>
          <t>Less accumulated depreciation</t>
        </is>
      </c>
      <c r="B4" s="5" t="n">
        <v>-6724</v>
      </c>
      <c r="C4" s="5" t="n">
        <v>-6386</v>
      </c>
    </row>
    <row r="5">
      <c r="A5" s="4" t="inlineStr">
        <is>
          <t>Total property and equipment, net</t>
        </is>
      </c>
      <c r="B5" s="5" t="n">
        <v>3178</v>
      </c>
      <c r="C5" s="5" t="n">
        <v>2120</v>
      </c>
    </row>
    <row r="6">
      <c r="A6" s="4" t="inlineStr">
        <is>
          <t>Lab Equipment</t>
        </is>
      </c>
    </row>
    <row r="7">
      <c r="A7" s="3" t="inlineStr">
        <is>
          <t>Property Plant And Equipment [Line Items]</t>
        </is>
      </c>
    </row>
    <row r="8">
      <c r="A8" s="4" t="inlineStr">
        <is>
          <t>Property and equipment, gross</t>
        </is>
      </c>
      <c r="B8" s="5" t="n">
        <v>5730</v>
      </c>
      <c r="C8" s="5" t="n">
        <v>4221</v>
      </c>
    </row>
    <row r="9">
      <c r="A9" s="4" t="inlineStr">
        <is>
          <t>Leasehold Improvements</t>
        </is>
      </c>
    </row>
    <row r="10">
      <c r="A10" s="3" t="inlineStr">
        <is>
          <t>Property Plant And Equipment [Line Items]</t>
        </is>
      </c>
    </row>
    <row r="11">
      <c r="A11" s="4" t="inlineStr">
        <is>
          <t>Property and equipment, gross</t>
        </is>
      </c>
      <c r="B11" s="5" t="n">
        <v>1845</v>
      </c>
      <c r="C11" s="5" t="n">
        <v>1894</v>
      </c>
    </row>
    <row r="12">
      <c r="A12" s="4" t="inlineStr">
        <is>
          <t>Computer Equipment</t>
        </is>
      </c>
    </row>
    <row r="13">
      <c r="A13" s="3" t="inlineStr">
        <is>
          <t>Property Plant And Equipment [Line Items]</t>
        </is>
      </c>
    </row>
    <row r="14">
      <c r="A14" s="4" t="inlineStr">
        <is>
          <t>Property and equipment, gross</t>
        </is>
      </c>
      <c r="B14" s="5" t="n">
        <v>871</v>
      </c>
      <c r="C14" s="5" t="n">
        <v>869</v>
      </c>
    </row>
    <row r="15">
      <c r="A15" s="4" t="inlineStr">
        <is>
          <t>Furniture and Fixtures</t>
        </is>
      </c>
    </row>
    <row r="16">
      <c r="A16" s="3" t="inlineStr">
        <is>
          <t>Property Plant And Equipment [Line Items]</t>
        </is>
      </c>
    </row>
    <row r="17">
      <c r="A17" s="4" t="inlineStr">
        <is>
          <t>Property and equipment, gross</t>
        </is>
      </c>
      <c r="B17" s="5" t="n">
        <v>424</v>
      </c>
      <c r="C17" s="5" t="n">
        <v>427</v>
      </c>
    </row>
    <row r="18">
      <c r="A18" s="4" t="inlineStr">
        <is>
          <t>Software</t>
        </is>
      </c>
    </row>
    <row r="19">
      <c r="A19" s="3" t="inlineStr">
        <is>
          <t>Property Plant And Equipment [Line Items]</t>
        </is>
      </c>
    </row>
    <row r="20">
      <c r="A20" s="4" t="inlineStr">
        <is>
          <t>Property and equipment, gross</t>
        </is>
      </c>
      <c r="B20" s="5" t="n">
        <v>651</v>
      </c>
      <c r="C20" s="5" t="n">
        <v>503</v>
      </c>
    </row>
    <row r="21">
      <c r="A21" s="4" t="inlineStr">
        <is>
          <t>Construction in Process</t>
        </is>
      </c>
    </row>
    <row r="22">
      <c r="A22" s="3" t="inlineStr">
        <is>
          <t>Property Plant And Equipment [Line Items]</t>
        </is>
      </c>
    </row>
    <row r="23">
      <c r="A23" s="4" t="inlineStr">
        <is>
          <t>Property and equipment, gross</t>
        </is>
      </c>
      <c r="B23" s="6" t="n">
        <v>381</v>
      </c>
      <c r="C23" s="6" t="n">
        <v>5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alance at Dec. 31, 2018</t>
        </is>
      </c>
      <c r="B2" s="6" t="n">
        <v>-194630</v>
      </c>
      <c r="C2" s="6" t="n">
        <v>183962</v>
      </c>
      <c r="D2" s="6" t="n">
        <v>1</v>
      </c>
      <c r="E2" s="6" t="n">
        <v>2107</v>
      </c>
      <c r="F2" s="6" t="n">
        <v>-196738</v>
      </c>
    </row>
    <row r="3">
      <c r="A3" s="4" t="inlineStr">
        <is>
          <t>Temporary Equity Balance, Shares at Dec. 31, 2018</t>
        </is>
      </c>
      <c r="C3" s="5" t="n">
        <v>110071</v>
      </c>
      <c r="D3" s="5" t="n">
        <v>215</v>
      </c>
    </row>
    <row r="4">
      <c r="A4" s="4" t="inlineStr">
        <is>
          <t>Common stock issued upon exercise of stock options</t>
        </is>
      </c>
      <c r="B4" s="5" t="n">
        <v>47</v>
      </c>
      <c r="E4" s="5" t="n">
        <v>47</v>
      </c>
    </row>
    <row r="5">
      <c r="A5" s="4" t="inlineStr">
        <is>
          <t>Common stock issued upon exercise of stock options, shares</t>
        </is>
      </c>
      <c r="D5" s="5" t="n">
        <v>40</v>
      </c>
    </row>
    <row r="6">
      <c r="A6" s="4" t="inlineStr">
        <is>
          <t>Issuance of Series H Preferred Stock</t>
        </is>
      </c>
      <c r="C6" s="6" t="n">
        <v>9997</v>
      </c>
    </row>
    <row r="7">
      <c r="A7" s="4" t="inlineStr">
        <is>
          <t>Issuance of Series H Preferred Stock, shares</t>
        </is>
      </c>
      <c r="C7" s="5" t="n">
        <v>8695</v>
      </c>
    </row>
    <row r="8">
      <c r="A8" s="4" t="inlineStr">
        <is>
          <t>Stock‑based compensation expense</t>
        </is>
      </c>
      <c r="B8" s="5" t="n">
        <v>170</v>
      </c>
      <c r="E8" s="5" t="n">
        <v>170</v>
      </c>
    </row>
    <row r="9">
      <c r="A9" s="4" t="inlineStr">
        <is>
          <t>Net loss and comprehensive loss</t>
        </is>
      </c>
      <c r="B9" s="5" t="n">
        <v>-30726</v>
      </c>
      <c r="F9" s="5" t="n">
        <v>-30726</v>
      </c>
    </row>
    <row r="10">
      <c r="A10" s="4" t="inlineStr">
        <is>
          <t>Balance at Dec. 31, 2019</t>
        </is>
      </c>
      <c r="B10" s="6" t="n">
        <v>-225139</v>
      </c>
      <c r="C10" s="6" t="n">
        <v>193959</v>
      </c>
      <c r="D10" s="6" t="n">
        <v>1</v>
      </c>
      <c r="E10" s="5" t="n">
        <v>2324</v>
      </c>
      <c r="F10" s="5" t="n">
        <v>-227464</v>
      </c>
    </row>
    <row r="11">
      <c r="A11" s="4" t="inlineStr">
        <is>
          <t>Temporary Equity Balance, Shares at Dec. 31, 2019</t>
        </is>
      </c>
      <c r="B11" s="5" t="n">
        <v>118766273</v>
      </c>
      <c r="C11" s="5" t="n">
        <v>118766</v>
      </c>
      <c r="D11" s="5" t="n">
        <v>255</v>
      </c>
    </row>
    <row r="12">
      <c r="A12" s="4" t="inlineStr">
        <is>
          <t>Common stock issued upon exercise of stock options</t>
        </is>
      </c>
      <c r="B12" s="6" t="n">
        <v>1340</v>
      </c>
      <c r="E12" s="5" t="n">
        <v>1340</v>
      </c>
    </row>
    <row r="13">
      <c r="A13" s="4" t="inlineStr">
        <is>
          <t>Common stock issued upon exercise of stock options, shares</t>
        </is>
      </c>
      <c r="B13" s="5" t="n">
        <v>368000</v>
      </c>
      <c r="D13" s="5" t="n">
        <v>368</v>
      </c>
    </row>
    <row r="14">
      <c r="A14" s="4" t="inlineStr">
        <is>
          <t>Stock‑based compensation expense</t>
        </is>
      </c>
      <c r="B14" s="6" t="n">
        <v>3709</v>
      </c>
      <c r="E14" s="5" t="n">
        <v>3709</v>
      </c>
    </row>
    <row r="15">
      <c r="A15" s="4" t="inlineStr">
        <is>
          <t>Issuance of common stock in initial public offering, net of discounts and commission of $5,040 and direct offering costs of $3,203</t>
        </is>
      </c>
      <c r="B15" s="5" t="n">
        <v>63757</v>
      </c>
      <c r="D15" s="6" t="n">
        <v>4</v>
      </c>
      <c r="E15" s="5" t="n">
        <v>63753</v>
      </c>
    </row>
    <row r="16">
      <c r="A16" s="4" t="inlineStr">
        <is>
          <t>Issuance of common stock in initial public offering, net of discounts and commission and direct offering costs, shares</t>
        </is>
      </c>
      <c r="D16" s="5" t="n">
        <v>4000</v>
      </c>
    </row>
    <row r="17">
      <c r="A17" s="4" t="inlineStr">
        <is>
          <t>Conversion of preferred stock into common stock upon initial public offering</t>
        </is>
      </c>
      <c r="B17" s="5" t="n">
        <v>193959</v>
      </c>
      <c r="C17" s="6" t="n">
        <v>-193959</v>
      </c>
      <c r="D17" s="6" t="n">
        <v>20</v>
      </c>
      <c r="E17" s="5" t="n">
        <v>193939</v>
      </c>
    </row>
    <row r="18">
      <c r="A18" s="4" t="inlineStr">
        <is>
          <t>Conversion of preferred stock into common stock, shares</t>
        </is>
      </c>
      <c r="C18" s="5" t="n">
        <v>-118766</v>
      </c>
      <c r="D18" s="5" t="n">
        <v>20091</v>
      </c>
    </row>
    <row r="19">
      <c r="A19" s="4" t="inlineStr">
        <is>
          <t>Conversion of convertible debt into common stock upon initial public offering</t>
        </is>
      </c>
      <c r="B19" s="5" t="n">
        <v>26616</v>
      </c>
      <c r="D19" s="6" t="n">
        <v>2</v>
      </c>
      <c r="E19" s="5" t="n">
        <v>26614</v>
      </c>
    </row>
    <row r="20">
      <c r="A20" s="4" t="inlineStr">
        <is>
          <t>Conversion of convertible debt into common stock, shares</t>
        </is>
      </c>
      <c r="D20" s="5" t="n">
        <v>1848</v>
      </c>
    </row>
    <row r="21">
      <c r="A21" s="4" t="inlineStr">
        <is>
          <t>Reclassification of preferred stock warrant liability and put option into additional paid-in capital upon initial public offering</t>
        </is>
      </c>
      <c r="B21" s="5" t="n">
        <v>8274</v>
      </c>
      <c r="E21" s="5" t="n">
        <v>8274</v>
      </c>
    </row>
    <row r="22">
      <c r="A22" s="4" t="inlineStr">
        <is>
          <t>Net loss and comprehensive loss</t>
        </is>
      </c>
      <c r="B22" s="5" t="n">
        <v>-31350</v>
      </c>
      <c r="F22" s="5" t="n">
        <v>-31350</v>
      </c>
    </row>
    <row r="23">
      <c r="A23" s="4" t="inlineStr">
        <is>
          <t>Balance at Dec. 31, 2020</t>
        </is>
      </c>
      <c r="B23" s="6" t="n">
        <v>41166</v>
      </c>
      <c r="D23" s="6" t="n">
        <v>27</v>
      </c>
      <c r="E23" s="6" t="n">
        <v>299953</v>
      </c>
      <c r="F23" s="6" t="n">
        <v>-258814</v>
      </c>
    </row>
    <row r="24">
      <c r="A24" s="4" t="inlineStr">
        <is>
          <t>Temporary Equity Balance, Shares at Dec. 31, 2020</t>
        </is>
      </c>
      <c r="B24" s="5" t="n">
        <v>0</v>
      </c>
      <c r="D24" s="5" t="n">
        <v>265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Depreciation Expense Related to Property and Equipment (Details) - Property and Equipment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 expense</t>
        </is>
      </c>
      <c r="B4" s="6" t="n">
        <v>839</v>
      </c>
      <c r="C4" s="6" t="n">
        <v>819</v>
      </c>
    </row>
    <row r="5">
      <c r="A5" s="4" t="inlineStr">
        <is>
          <t>Direct Costs and Expenses</t>
        </is>
      </c>
    </row>
    <row r="6">
      <c r="A6" s="3" t="inlineStr">
        <is>
          <t>Property Plant And Equipment [Line Items]</t>
        </is>
      </c>
    </row>
    <row r="7">
      <c r="A7" s="4" t="inlineStr">
        <is>
          <t>Depreciation expense</t>
        </is>
      </c>
      <c r="B7" s="5" t="n">
        <v>361</v>
      </c>
      <c r="C7" s="5" t="n">
        <v>183</v>
      </c>
    </row>
    <row r="8">
      <c r="A8" s="4" t="inlineStr">
        <is>
          <t>Sales, Marketing, General and Administrative</t>
        </is>
      </c>
    </row>
    <row r="9">
      <c r="A9" s="3" t="inlineStr">
        <is>
          <t>Property Plant And Equipment [Line Items]</t>
        </is>
      </c>
    </row>
    <row r="10">
      <c r="A10" s="4" t="inlineStr">
        <is>
          <t>Depreciation expense</t>
        </is>
      </c>
      <c r="B10" s="6" t="n">
        <v>478</v>
      </c>
      <c r="C10" s="6" t="n">
        <v>6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Goodwill (Details) $ in Thousands</t>
        </is>
      </c>
      <c r="B1" s="2" t="inlineStr">
        <is>
          <t>12 Months Ended</t>
        </is>
      </c>
    </row>
    <row r="2">
      <c r="B2" s="2" t="inlineStr">
        <is>
          <t>Dec. 31, 2019USD ($)</t>
        </is>
      </c>
    </row>
    <row r="3">
      <c r="A3" s="3" t="inlineStr">
        <is>
          <t>Goodwill And Intangible Assets Disclosure [Abstract]</t>
        </is>
      </c>
    </row>
    <row r="4">
      <c r="A4" s="4" t="inlineStr">
        <is>
          <t>Beginning balance</t>
        </is>
      </c>
      <c r="B4" s="6" t="n">
        <v>14204</v>
      </c>
    </row>
    <row r="5">
      <c r="A5" s="4" t="inlineStr">
        <is>
          <t>Attributable to acquisition of Oncimmune, Ltd.</t>
        </is>
      </c>
      <c r="B5" s="5" t="n">
        <v>827</v>
      </c>
    </row>
    <row r="6">
      <c r="A6" s="4" t="inlineStr">
        <is>
          <t>Ending balance</t>
        </is>
      </c>
      <c r="B6" s="6" t="n">
        <v>1503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0</t>
        </is>
      </c>
      <c r="C1" s="2" t="inlineStr">
        <is>
          <t>Dec. 31, 2019</t>
        </is>
      </c>
    </row>
    <row r="2">
      <c r="A2" s="3" t="inlineStr">
        <is>
          <t>Finite Lived Intangible Assets [Line Items]</t>
        </is>
      </c>
    </row>
    <row r="3">
      <c r="A3" s="4" t="inlineStr">
        <is>
          <t>Intangible assets subject to amortization, Net Carrying Value</t>
        </is>
      </c>
      <c r="B3" s="6" t="n">
        <v>13186</v>
      </c>
    </row>
    <row r="4">
      <c r="A4" s="4" t="inlineStr">
        <is>
          <t>Intangible assets, Cost</t>
        </is>
      </c>
      <c r="B4" s="5" t="n">
        <v>18448</v>
      </c>
      <c r="C4" s="6" t="n">
        <v>18337</v>
      </c>
    </row>
    <row r="5">
      <c r="A5" s="4" t="inlineStr">
        <is>
          <t>Intangible assets, Accumulated Amortization</t>
        </is>
      </c>
      <c r="B5" s="5" t="n">
        <v>-5188</v>
      </c>
      <c r="C5" s="5" t="n">
        <v>-3245</v>
      </c>
    </row>
    <row r="6">
      <c r="A6" s="4" t="inlineStr">
        <is>
          <t>Intangible assets, Net Carrying Value</t>
        </is>
      </c>
      <c r="B6" s="5" t="n">
        <v>13260</v>
      </c>
      <c r="C6" s="5" t="n">
        <v>15092</v>
      </c>
    </row>
    <row r="7">
      <c r="A7" s="4" t="inlineStr">
        <is>
          <t>Trademarks</t>
        </is>
      </c>
    </row>
    <row r="8">
      <c r="A8" s="3" t="inlineStr">
        <is>
          <t>Finite Lived Intangible Assets [Line Items]</t>
        </is>
      </c>
    </row>
    <row r="9">
      <c r="A9" s="4" t="inlineStr">
        <is>
          <t>Intangible assets not subject to amortization, Cost</t>
        </is>
      </c>
      <c r="B9" s="5" t="n">
        <v>74</v>
      </c>
      <c r="C9" s="5" t="n">
        <v>71</v>
      </c>
    </row>
    <row r="10">
      <c r="A10" s="4" t="inlineStr">
        <is>
          <t>Intangible assets not subject to amortization, Net Carrying Value</t>
        </is>
      </c>
      <c r="B10" s="5" t="n">
        <v>74</v>
      </c>
      <c r="C10" s="5" t="n">
        <v>71</v>
      </c>
    </row>
    <row r="11">
      <c r="A11" s="4" t="inlineStr">
        <is>
          <t>Patents</t>
        </is>
      </c>
    </row>
    <row r="12">
      <c r="A12" s="3" t="inlineStr">
        <is>
          <t>Finite Lived Intangible Assets [Line Items]</t>
        </is>
      </c>
    </row>
    <row r="13">
      <c r="A13" s="4" t="inlineStr">
        <is>
          <t>Intangible assets subject to amortization, Cost</t>
        </is>
      </c>
      <c r="B13" s="5" t="n">
        <v>1474</v>
      </c>
      <c r="C13" s="5" t="n">
        <v>1245</v>
      </c>
    </row>
    <row r="14">
      <c r="A14" s="4" t="inlineStr">
        <is>
          <t>Intangible assets subject to amortization, Accumulated Amortization</t>
        </is>
      </c>
      <c r="B14" s="5" t="n">
        <v>-494</v>
      </c>
      <c r="C14" s="5" t="n">
        <v>-411</v>
      </c>
    </row>
    <row r="15">
      <c r="A15" s="4" t="inlineStr">
        <is>
          <t>Intangible assets subject to amortization, Net Carrying Value</t>
        </is>
      </c>
      <c r="B15" s="5" t="n">
        <v>980</v>
      </c>
      <c r="C15" s="5" t="n">
        <v>834</v>
      </c>
    </row>
    <row r="16">
      <c r="A16" s="4" t="inlineStr">
        <is>
          <t>Purchased Technology</t>
        </is>
      </c>
    </row>
    <row r="17">
      <c r="A17" s="3" t="inlineStr">
        <is>
          <t>Finite Lived Intangible Assets [Line Items]</t>
        </is>
      </c>
    </row>
    <row r="18">
      <c r="A18" s="4" t="inlineStr">
        <is>
          <t>Intangible assets subject to amortization, Cost</t>
        </is>
      </c>
      <c r="B18" s="5" t="n">
        <v>16900</v>
      </c>
      <c r="C18" s="5" t="n">
        <v>16900</v>
      </c>
    </row>
    <row r="19">
      <c r="A19" s="4" t="inlineStr">
        <is>
          <t>Intangible assets subject to amortization, Accumulated Amortization</t>
        </is>
      </c>
      <c r="B19" s="5" t="n">
        <v>-4694</v>
      </c>
      <c r="C19" s="5" t="n">
        <v>-2817</v>
      </c>
    </row>
    <row r="20">
      <c r="A20" s="4" t="inlineStr">
        <is>
          <t>Intangible assets subject to amortization, Net Carrying Value</t>
        </is>
      </c>
      <c r="B20" s="6" t="n">
        <v>12206</v>
      </c>
      <c r="C20" s="5" t="n">
        <v>14083</v>
      </c>
    </row>
    <row r="21">
      <c r="A21" s="4" t="inlineStr">
        <is>
          <t>Purchase Option</t>
        </is>
      </c>
    </row>
    <row r="22">
      <c r="A22" s="3" t="inlineStr">
        <is>
          <t>Finite Lived Intangible Assets [Line Items]</t>
        </is>
      </c>
    </row>
    <row r="23">
      <c r="A23" s="4" t="inlineStr">
        <is>
          <t>Intangible assets subject to amortization, Cost</t>
        </is>
      </c>
      <c r="C23" s="5" t="n">
        <v>121</v>
      </c>
    </row>
    <row r="24">
      <c r="A24" s="4" t="inlineStr">
        <is>
          <t>Intangible assets subject to amortization, Accumulated Amortization</t>
        </is>
      </c>
      <c r="C24" s="5" t="n">
        <v>-17</v>
      </c>
    </row>
    <row r="25">
      <c r="A25" s="4" t="inlineStr">
        <is>
          <t>Intangible assets subject to amortization, Net Carrying Value</t>
        </is>
      </c>
      <c r="C25" s="6" t="n">
        <v>1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mortization Expense Related to Definite-Lived Intangible Assets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Amortization expense related to definite-lived intangible assets</t>
        </is>
      </c>
      <c r="B4" s="6" t="n">
        <v>2064</v>
      </c>
      <c r="C4" s="6" t="n">
        <v>1974</v>
      </c>
    </row>
    <row r="5">
      <c r="A5" s="4" t="inlineStr">
        <is>
          <t>Direct Costs and Expenses</t>
        </is>
      </c>
    </row>
    <row r="6">
      <c r="A6" s="3" t="inlineStr">
        <is>
          <t>Finite Lived Intangible Assets [Line Items]</t>
        </is>
      </c>
    </row>
    <row r="7">
      <c r="A7" s="4" t="inlineStr">
        <is>
          <t>Amortization expense related to definite-lived intangible assets</t>
        </is>
      </c>
      <c r="B7" s="5" t="n">
        <v>13</v>
      </c>
      <c r="C7" s="5" t="n">
        <v>15</v>
      </c>
    </row>
    <row r="8">
      <c r="A8" s="4" t="inlineStr">
        <is>
          <t>Sales, Marketing, General and Administrative</t>
        </is>
      </c>
    </row>
    <row r="9">
      <c r="A9" s="3" t="inlineStr">
        <is>
          <t>Finite Lived Intangible Assets [Line Items]</t>
        </is>
      </c>
    </row>
    <row r="10">
      <c r="A10" s="4" t="inlineStr">
        <is>
          <t>Amortization expense related to definite-lived intangible assets</t>
        </is>
      </c>
      <c r="B10" s="6" t="n">
        <v>2051</v>
      </c>
      <c r="C10" s="6" t="n">
        <v>19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Estimated Amortization Expense of Intangible Assets (Details) $ in Thousands</t>
        </is>
      </c>
      <c r="B1" s="2" t="inlineStr">
        <is>
          <t>Dec. 31, 2020USD ($)</t>
        </is>
      </c>
    </row>
    <row r="2">
      <c r="A2" s="3" t="inlineStr">
        <is>
          <t>Finite Lived Intangible Assets Future Amortization Expense [Abstract]</t>
        </is>
      </c>
    </row>
    <row r="3">
      <c r="A3" s="4" t="inlineStr">
        <is>
          <t>2021</t>
        </is>
      </c>
      <c r="B3" s="6" t="n">
        <v>1946</v>
      </c>
    </row>
    <row r="4">
      <c r="A4" s="4" t="inlineStr">
        <is>
          <t>2022</t>
        </is>
      </c>
      <c r="B4" s="5" t="n">
        <v>1940</v>
      </c>
    </row>
    <row r="5">
      <c r="A5" s="4" t="inlineStr">
        <is>
          <t>2023</t>
        </is>
      </c>
      <c r="B5" s="5" t="n">
        <v>1936</v>
      </c>
    </row>
    <row r="6">
      <c r="A6" s="4" t="inlineStr">
        <is>
          <t>2024</t>
        </is>
      </c>
      <c r="B6" s="5" t="n">
        <v>1928</v>
      </c>
    </row>
    <row r="7">
      <c r="A7" s="4" t="inlineStr">
        <is>
          <t>2025</t>
        </is>
      </c>
      <c r="B7" s="5" t="n">
        <v>1924</v>
      </c>
    </row>
    <row r="8">
      <c r="A8" s="4" t="inlineStr">
        <is>
          <t>Thereafter</t>
        </is>
      </c>
      <c r="B8" s="5" t="n">
        <v>3512</v>
      </c>
    </row>
    <row r="9">
      <c r="A9" s="4" t="inlineStr">
        <is>
          <t>Intangible assets subject to amortization, Net Carrying Value</t>
        </is>
      </c>
      <c r="B9" s="6" t="n">
        <v>131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Additional Information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Impairments of intangible assets</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0</t>
        </is>
      </c>
      <c r="C1" s="2" t="inlineStr">
        <is>
          <t>Dec. 31, 2019</t>
        </is>
      </c>
    </row>
    <row r="2">
      <c r="A2" s="3" t="inlineStr">
        <is>
          <t>Payables And Accruals [Abstract]</t>
        </is>
      </c>
    </row>
    <row r="3">
      <c r="A3" s="4" t="inlineStr">
        <is>
          <t>Compensation related accruals</t>
        </is>
      </c>
      <c r="B3" s="6" t="n">
        <v>3975</v>
      </c>
      <c r="C3" s="6" t="n">
        <v>1165</v>
      </c>
    </row>
    <row r="4">
      <c r="A4" s="4" t="inlineStr">
        <is>
          <t>Accrued clinical trial expense</t>
        </is>
      </c>
      <c r="B4" s="5" t="n">
        <v>715</v>
      </c>
      <c r="C4" s="5" t="n">
        <v>620</v>
      </c>
    </row>
    <row r="5">
      <c r="A5" s="4" t="inlineStr">
        <is>
          <t>Other expenses</t>
        </is>
      </c>
      <c r="B5" s="5" t="n">
        <v>3099</v>
      </c>
      <c r="C5" s="5" t="n">
        <v>2352</v>
      </c>
    </row>
    <row r="6">
      <c r="A6" s="4" t="inlineStr">
        <is>
          <t>Warrant liability, current</t>
        </is>
      </c>
      <c r="C6" s="5" t="n">
        <v>43</v>
      </c>
    </row>
    <row r="7">
      <c r="A7" s="4" t="inlineStr">
        <is>
          <t>Total accrued liabilities</t>
        </is>
      </c>
      <c r="B7" s="6" t="n">
        <v>7789</v>
      </c>
      <c r="C7" s="6" t="n">
        <v>41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Summary of Long-term Notes Payable (Details) - USD ($) $ in Thousands</t>
        </is>
      </c>
      <c r="B1" s="2" t="inlineStr">
        <is>
          <t>Dec. 31, 2020</t>
        </is>
      </c>
      <c r="C1" s="2" t="inlineStr">
        <is>
          <t>Apr. 30, 2020</t>
        </is>
      </c>
      <c r="D1" s="2" t="inlineStr">
        <is>
          <t>Dec. 31, 2019</t>
        </is>
      </c>
      <c r="E1" s="2" t="inlineStr">
        <is>
          <t>Feb. 28, 2018</t>
        </is>
      </c>
    </row>
    <row r="2">
      <c r="A2" s="3" t="inlineStr">
        <is>
          <t>Debt Instrument [Line Items]</t>
        </is>
      </c>
    </row>
    <row r="3">
      <c r="A3" s="4" t="inlineStr">
        <is>
          <t>Convertible notes payable</t>
        </is>
      </c>
      <c r="D3" s="6" t="n">
        <v>13159</v>
      </c>
    </row>
    <row r="4">
      <c r="A4" s="4" t="inlineStr">
        <is>
          <t>Unamortized debt discount and debt issuance costs</t>
        </is>
      </c>
      <c r="B4" s="6" t="n">
        <v>-313</v>
      </c>
      <c r="D4" s="5" t="n">
        <v>-1458</v>
      </c>
    </row>
    <row r="5">
      <c r="A5" s="4" t="inlineStr">
        <is>
          <t>Notes payable, total</t>
        </is>
      </c>
      <c r="B5" s="5" t="n">
        <v>27766</v>
      </c>
      <c r="D5" s="5" t="n">
        <v>35971</v>
      </c>
    </row>
    <row r="6">
      <c r="A6" s="4" t="inlineStr">
        <is>
          <t>Less: current maturities</t>
        </is>
      </c>
      <c r="B6" s="5" t="n">
        <v>11840</v>
      </c>
      <c r="D6" s="5" t="n">
        <v>12159</v>
      </c>
    </row>
    <row r="7">
      <c r="A7" s="4" t="inlineStr">
        <is>
          <t>Long‑term notes payable</t>
        </is>
      </c>
      <c r="B7" s="5" t="n">
        <v>15926</v>
      </c>
      <c r="D7" s="5" t="n">
        <v>23812</v>
      </c>
    </row>
    <row r="8">
      <c r="A8" s="4" t="inlineStr">
        <is>
          <t>2018 Notes</t>
        </is>
      </c>
    </row>
    <row r="9">
      <c r="A9" s="3" t="inlineStr">
        <is>
          <t>Debt Instrument [Line Items]</t>
        </is>
      </c>
    </row>
    <row r="10">
      <c r="A10" s="4" t="inlineStr">
        <is>
          <t>Notes/Loan payable</t>
        </is>
      </c>
      <c r="B10" s="5" t="n">
        <v>24972</v>
      </c>
      <c r="D10" s="6" t="n">
        <v>24270</v>
      </c>
      <c r="E10" s="6" t="n">
        <v>23000</v>
      </c>
    </row>
    <row r="11">
      <c r="A11" s="4" t="inlineStr">
        <is>
          <t>PPP Loan | CARES Act</t>
        </is>
      </c>
    </row>
    <row r="12">
      <c r="A12" s="3" t="inlineStr">
        <is>
          <t>Debt Instrument [Line Items]</t>
        </is>
      </c>
    </row>
    <row r="13">
      <c r="A13" s="4" t="inlineStr">
        <is>
          <t>Notes/Loan payable</t>
        </is>
      </c>
      <c r="B13" s="6" t="n">
        <v>3107</v>
      </c>
      <c r="C13" s="6" t="n">
        <v>3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6" customWidth="1" min="6" max="6"/>
    <col width="14" customWidth="1" min="7" max="7"/>
    <col width="16" customWidth="1" min="8" max="8"/>
    <col width="15" customWidth="1" min="9" max="9"/>
    <col width="16" customWidth="1" min="10" max="10"/>
    <col width="80" customWidth="1" min="11" max="11"/>
  </cols>
  <sheetData>
    <row r="1">
      <c r="A1" s="1" t="inlineStr">
        <is>
          <t>Debt - Additional Information (Details) - USD ($)</t>
        </is>
      </c>
      <c r="B1" s="2" t="inlineStr">
        <is>
          <t>1 Months Ended</t>
        </is>
      </c>
      <c r="J1" s="2" t="inlineStr">
        <is>
          <t>2 Months Ended</t>
        </is>
      </c>
      <c r="K1" s="2" t="inlineStr">
        <is>
          <t>12 Months Ended</t>
        </is>
      </c>
    </row>
    <row r="2">
      <c r="B2" s="2" t="inlineStr">
        <is>
          <t>Oct. 31, 2020</t>
        </is>
      </c>
      <c r="C2" s="2" t="inlineStr">
        <is>
          <t>Aug. 31, 2020</t>
        </is>
      </c>
      <c r="D2" s="2" t="inlineStr">
        <is>
          <t>Jun. 30, 2020</t>
        </is>
      </c>
      <c r="E2" s="2" t="inlineStr">
        <is>
          <t>Apr. 30, 2020</t>
        </is>
      </c>
      <c r="F2" s="2" t="inlineStr">
        <is>
          <t>Mar. 31, 2020</t>
        </is>
      </c>
      <c r="G2" s="2" t="inlineStr">
        <is>
          <t>Feb. 29, 2020</t>
        </is>
      </c>
      <c r="H2" s="2" t="inlineStr">
        <is>
          <t>Dec. 31, 2019</t>
        </is>
      </c>
      <c r="I2" s="2" t="inlineStr">
        <is>
          <t>Feb. 28, 2018</t>
        </is>
      </c>
      <c r="J2" s="2" t="inlineStr">
        <is>
          <t>Sep. 30, 2019</t>
        </is>
      </c>
      <c r="K2" s="2" t="inlineStr">
        <is>
          <t>Dec. 31, 2020</t>
        </is>
      </c>
    </row>
    <row r="3">
      <c r="A3" s="3" t="inlineStr">
        <is>
          <t>Debt Instrument [Line Items]</t>
        </is>
      </c>
    </row>
    <row r="4">
      <c r="A4" s="4" t="inlineStr">
        <is>
          <t>Estimated air value of warrants issued</t>
        </is>
      </c>
      <c r="K4" s="6" t="n">
        <v>300000</v>
      </c>
    </row>
    <row r="5">
      <c r="A5" s="4" t="inlineStr">
        <is>
          <t>Estimated value of put option liability</t>
        </is>
      </c>
      <c r="H5" s="6" t="n">
        <v>3261000</v>
      </c>
      <c r="K5" s="6" t="n">
        <v>3400000</v>
      </c>
    </row>
    <row r="6">
      <c r="A6" s="4" t="inlineStr">
        <is>
          <t>Common Stock</t>
        </is>
      </c>
    </row>
    <row r="7">
      <c r="A7" s="3" t="inlineStr">
        <is>
          <t>Debt Instrument [Line Items]</t>
        </is>
      </c>
    </row>
    <row r="8">
      <c r="A8" s="4" t="inlineStr">
        <is>
          <t>Debt instrument converted to common stock</t>
        </is>
      </c>
      <c r="K8" s="5" t="n">
        <v>20091</v>
      </c>
    </row>
    <row r="9">
      <c r="A9" s="4" t="inlineStr">
        <is>
          <t>March 2020 Notes</t>
        </is>
      </c>
    </row>
    <row r="10">
      <c r="A10" s="3" t="inlineStr">
        <is>
          <t>Debt Instrument [Line Items]</t>
        </is>
      </c>
    </row>
    <row r="11">
      <c r="A11" s="4" t="inlineStr">
        <is>
          <t>Interest rate</t>
        </is>
      </c>
      <c r="F11" s="4" t="inlineStr">
        <is>
          <t>3.00%</t>
        </is>
      </c>
    </row>
    <row r="12">
      <c r="A12" s="4" t="inlineStr">
        <is>
          <t>Convertible notes payable</t>
        </is>
      </c>
      <c r="F12" s="6" t="n">
        <v>10000000</v>
      </c>
    </row>
    <row r="13">
      <c r="A13" s="4" t="inlineStr">
        <is>
          <t>Convertible notes, maturity date</t>
        </is>
      </c>
      <c r="F13" s="4" t="inlineStr">
        <is>
          <t>Aug. 31,
		2020</t>
        </is>
      </c>
    </row>
    <row r="14">
      <c r="A14" s="4" t="inlineStr">
        <is>
          <t>Extended debt instrument date</t>
        </is>
      </c>
      <c r="C14" s="4" t="inlineStr">
        <is>
          <t>Jun. 30,
		2021</t>
        </is>
      </c>
    </row>
    <row r="15">
      <c r="A15" s="4" t="inlineStr">
        <is>
          <t>Percentage of conversion price per share of common stock</t>
        </is>
      </c>
      <c r="B15" s="4" t="inlineStr">
        <is>
          <t>80.00%</t>
        </is>
      </c>
      <c r="F15" s="4" t="inlineStr">
        <is>
          <t>80.00%</t>
        </is>
      </c>
    </row>
    <row r="16">
      <c r="A16" s="4" t="inlineStr">
        <is>
          <t>Estimated value of put option liability</t>
        </is>
      </c>
      <c r="F16" s="6" t="n">
        <v>2500000</v>
      </c>
    </row>
    <row r="17">
      <c r="A17" s="4" t="inlineStr">
        <is>
          <t>Debt instrument converted to common stock</t>
        </is>
      </c>
      <c r="B17" s="5" t="n">
        <v>703503</v>
      </c>
    </row>
    <row r="18">
      <c r="A18" s="4" t="inlineStr">
        <is>
          <t>March 2020 Notes | Common Stock</t>
        </is>
      </c>
    </row>
    <row r="19">
      <c r="A19" s="3" t="inlineStr">
        <is>
          <t>Debt Instrument [Line Items]</t>
        </is>
      </c>
    </row>
    <row r="20">
      <c r="A20" s="4" t="inlineStr">
        <is>
          <t>Conversion price</t>
        </is>
      </c>
      <c r="B20" s="8" t="n">
        <v>14.4</v>
      </c>
    </row>
    <row r="21">
      <c r="A21" s="4" t="inlineStr">
        <is>
          <t>March 2020 Notes | First Tranche</t>
        </is>
      </c>
    </row>
    <row r="22">
      <c r="A22" s="3" t="inlineStr">
        <is>
          <t>Debt Instrument [Line Items]</t>
        </is>
      </c>
    </row>
    <row r="23">
      <c r="A23" s="4" t="inlineStr">
        <is>
          <t>Convertible notes payable</t>
        </is>
      </c>
      <c r="F23" s="6" t="n">
        <v>5000000</v>
      </c>
    </row>
    <row r="24">
      <c r="A24" s="4" t="inlineStr">
        <is>
          <t>March 2020 Notes | Second Tranche</t>
        </is>
      </c>
    </row>
    <row r="25">
      <c r="A25" s="3" t="inlineStr">
        <is>
          <t>Debt Instrument [Line Items]</t>
        </is>
      </c>
    </row>
    <row r="26">
      <c r="A26" s="4" t="inlineStr">
        <is>
          <t>Convertible notes payable</t>
        </is>
      </c>
      <c r="D26" s="6" t="n">
        <v>5000000</v>
      </c>
    </row>
    <row r="27">
      <c r="A27" s="4" t="inlineStr">
        <is>
          <t>December 2019 Notes</t>
        </is>
      </c>
    </row>
    <row r="28">
      <c r="A28" s="3" t="inlineStr">
        <is>
          <t>Debt Instrument [Line Items]</t>
        </is>
      </c>
    </row>
    <row r="29">
      <c r="A29" s="4" t="inlineStr">
        <is>
          <t>Interest rate</t>
        </is>
      </c>
      <c r="H29" s="4" t="inlineStr">
        <is>
          <t>3.00%</t>
        </is>
      </c>
    </row>
    <row r="30">
      <c r="A30" s="4" t="inlineStr">
        <is>
          <t>Convertible notes payable</t>
        </is>
      </c>
      <c r="H30" s="6" t="n">
        <v>6000000</v>
      </c>
    </row>
    <row r="31">
      <c r="A31" s="4" t="inlineStr">
        <is>
          <t>Convertible notes, maturity date</t>
        </is>
      </c>
      <c r="H31" s="4" t="inlineStr">
        <is>
          <t>Aug. 31,
		2020</t>
        </is>
      </c>
    </row>
    <row r="32">
      <c r="A32" s="4" t="inlineStr">
        <is>
          <t>Extended debt instrument date</t>
        </is>
      </c>
      <c r="C32" s="4" t="inlineStr">
        <is>
          <t>Jun. 30,
		2021</t>
        </is>
      </c>
    </row>
    <row r="33">
      <c r="A33" s="4" t="inlineStr">
        <is>
          <t>Percentage of conversion price per share of common stock</t>
        </is>
      </c>
      <c r="B33" s="4" t="inlineStr">
        <is>
          <t>80.00%</t>
        </is>
      </c>
      <c r="H33" s="4" t="inlineStr">
        <is>
          <t>80.00%</t>
        </is>
      </c>
    </row>
    <row r="34">
      <c r="A34" s="4" t="inlineStr">
        <is>
          <t>Estimated value of put option liability</t>
        </is>
      </c>
      <c r="H34" s="6" t="n">
        <v>1500000</v>
      </c>
    </row>
    <row r="35">
      <c r="A35" s="4" t="inlineStr">
        <is>
          <t>Debt instrument converted to common stock</t>
        </is>
      </c>
      <c r="B35" s="5" t="n">
        <v>426386</v>
      </c>
    </row>
    <row r="36">
      <c r="A36" s="4" t="inlineStr">
        <is>
          <t>December 2019 Notes | Common Stock</t>
        </is>
      </c>
    </row>
    <row r="37">
      <c r="A37" s="3" t="inlineStr">
        <is>
          <t>Debt Instrument [Line Items]</t>
        </is>
      </c>
    </row>
    <row r="38">
      <c r="A38" s="4" t="inlineStr">
        <is>
          <t>Conversion price</t>
        </is>
      </c>
      <c r="B38" s="8" t="n">
        <v>14.4</v>
      </c>
    </row>
    <row r="39">
      <c r="A39" s="4" t="inlineStr">
        <is>
          <t>December 2019 Notes | First Tranche</t>
        </is>
      </c>
    </row>
    <row r="40">
      <c r="A40" s="3" t="inlineStr">
        <is>
          <t>Debt Instrument [Line Items]</t>
        </is>
      </c>
    </row>
    <row r="41">
      <c r="A41" s="4" t="inlineStr">
        <is>
          <t>Convertible notes payable</t>
        </is>
      </c>
      <c r="H41" s="5" t="n">
        <v>3000000</v>
      </c>
    </row>
    <row r="42">
      <c r="A42" s="4" t="inlineStr">
        <is>
          <t>December 2019 Notes | Second Tranche</t>
        </is>
      </c>
    </row>
    <row r="43">
      <c r="A43" s="3" t="inlineStr">
        <is>
          <t>Debt Instrument [Line Items]</t>
        </is>
      </c>
    </row>
    <row r="44">
      <c r="A44" s="4" t="inlineStr">
        <is>
          <t>Convertible notes payable</t>
        </is>
      </c>
      <c r="G44" s="6" t="n">
        <v>3000000</v>
      </c>
    </row>
    <row r="45">
      <c r="A45" s="4" t="inlineStr">
        <is>
          <t>August 2019 Notes</t>
        </is>
      </c>
    </row>
    <row r="46">
      <c r="A46" s="3" t="inlineStr">
        <is>
          <t>Debt Instrument [Line Items]</t>
        </is>
      </c>
    </row>
    <row r="47">
      <c r="A47" s="4" t="inlineStr">
        <is>
          <t>Interest rate</t>
        </is>
      </c>
      <c r="J47" s="4" t="inlineStr">
        <is>
          <t>3.00%</t>
        </is>
      </c>
    </row>
    <row r="48">
      <c r="A48" s="4" t="inlineStr">
        <is>
          <t>Convertible notes payable</t>
        </is>
      </c>
      <c r="J48" s="6" t="n">
        <v>10000000</v>
      </c>
    </row>
    <row r="49">
      <c r="A49" s="4" t="inlineStr">
        <is>
          <t>Convertible notes, maturity date</t>
        </is>
      </c>
      <c r="J49" s="4" t="inlineStr">
        <is>
          <t>Aug. 31,
		2020</t>
        </is>
      </c>
    </row>
    <row r="50">
      <c r="A50" s="4" t="inlineStr">
        <is>
          <t>Extended debt instrument date</t>
        </is>
      </c>
      <c r="C50" s="4" t="inlineStr">
        <is>
          <t>Jun. 30,
		2021</t>
        </is>
      </c>
    </row>
    <row r="51">
      <c r="A51" s="4" t="inlineStr">
        <is>
          <t>Percentage of conversion price per share of common stock</t>
        </is>
      </c>
      <c r="B51" s="4" t="inlineStr">
        <is>
          <t>80.00%</t>
        </is>
      </c>
      <c r="J51" s="4" t="inlineStr">
        <is>
          <t>95.00%</t>
        </is>
      </c>
    </row>
    <row r="52">
      <c r="A52" s="4" t="inlineStr">
        <is>
          <t>Estimated value of put option liability</t>
        </is>
      </c>
      <c r="H52" s="6" t="n">
        <v>2500000</v>
      </c>
      <c r="J52" s="6" t="n">
        <v>500000</v>
      </c>
    </row>
    <row r="53">
      <c r="A53" s="4" t="inlineStr">
        <is>
          <t>Debt instrument converted to common stock</t>
        </is>
      </c>
      <c r="B53" s="5" t="n">
        <v>718391</v>
      </c>
    </row>
    <row r="54">
      <c r="A54" s="4" t="inlineStr">
        <is>
          <t>Percentage of conversion price per share of preferred stock</t>
        </is>
      </c>
      <c r="H54" s="4" t="inlineStr">
        <is>
          <t>80.00%</t>
        </is>
      </c>
    </row>
    <row r="55">
      <c r="A55" s="4" t="inlineStr">
        <is>
          <t>Increase to put option liability</t>
        </is>
      </c>
      <c r="H55" s="6" t="n">
        <v>2000000</v>
      </c>
    </row>
    <row r="56">
      <c r="A56" s="4" t="inlineStr">
        <is>
          <t>August 2019 Notes | Common Stock</t>
        </is>
      </c>
    </row>
    <row r="57">
      <c r="A57" s="3" t="inlineStr">
        <is>
          <t>Debt Instrument [Line Items]</t>
        </is>
      </c>
    </row>
    <row r="58">
      <c r="A58" s="4" t="inlineStr">
        <is>
          <t>Conversion price</t>
        </is>
      </c>
      <c r="B58" s="8" t="n">
        <v>14.4</v>
      </c>
    </row>
    <row r="59">
      <c r="A59" s="4" t="inlineStr">
        <is>
          <t>Series H Convertible Preferred Stock | March 2020 Notes</t>
        </is>
      </c>
    </row>
    <row r="60">
      <c r="A60" s="3" t="inlineStr">
        <is>
          <t>Debt Instrument [Line Items]</t>
        </is>
      </c>
    </row>
    <row r="61">
      <c r="A61" s="4" t="inlineStr">
        <is>
          <t>Conversion rate</t>
        </is>
      </c>
      <c r="F61" s="4" t="inlineStr">
        <is>
          <t>80.00%</t>
        </is>
      </c>
    </row>
    <row r="62">
      <c r="A62" s="4" t="inlineStr">
        <is>
          <t>Conversion price</t>
        </is>
      </c>
      <c r="F62" s="8" t="n">
        <v>1.15</v>
      </c>
    </row>
    <row r="63">
      <c r="A63" s="4" t="inlineStr">
        <is>
          <t>Series H Convertible Preferred Stock | December 2019 Notes</t>
        </is>
      </c>
    </row>
    <row r="64">
      <c r="A64" s="3" t="inlineStr">
        <is>
          <t>Debt Instrument [Line Items]</t>
        </is>
      </c>
    </row>
    <row r="65">
      <c r="A65" s="4" t="inlineStr">
        <is>
          <t>Conversion rate</t>
        </is>
      </c>
      <c r="H65" s="4" t="inlineStr">
        <is>
          <t>80.00%</t>
        </is>
      </c>
    </row>
    <row r="66">
      <c r="A66" s="4" t="inlineStr">
        <is>
          <t>Conversion price</t>
        </is>
      </c>
      <c r="H66" s="8" t="n">
        <v>1.15</v>
      </c>
    </row>
    <row r="67">
      <c r="A67" s="4" t="inlineStr">
        <is>
          <t>Series H Convertible Preferred Stock | August 2019 Notes</t>
        </is>
      </c>
    </row>
    <row r="68">
      <c r="A68" s="3" t="inlineStr">
        <is>
          <t>Debt Instrument [Line Items]</t>
        </is>
      </c>
    </row>
    <row r="69">
      <c r="A69" s="4" t="inlineStr">
        <is>
          <t>Conversion price</t>
        </is>
      </c>
      <c r="J69" s="8" t="n">
        <v>1.15</v>
      </c>
    </row>
    <row r="70">
      <c r="A70" s="4" t="inlineStr">
        <is>
          <t>Percentage of conversion price per share of preferred stock</t>
        </is>
      </c>
      <c r="J70" s="4" t="inlineStr">
        <is>
          <t>95.00%</t>
        </is>
      </c>
    </row>
    <row r="71">
      <c r="A71" s="4" t="inlineStr">
        <is>
          <t>2018 Notes</t>
        </is>
      </c>
    </row>
    <row r="72">
      <c r="A72" s="3" t="inlineStr">
        <is>
          <t>Debt Instrument [Line Items]</t>
        </is>
      </c>
    </row>
    <row r="73">
      <c r="A73" s="4" t="inlineStr">
        <is>
          <t>Loan principle amount</t>
        </is>
      </c>
      <c r="H73" s="6" t="n">
        <v>24270000</v>
      </c>
      <c r="I73" s="6" t="n">
        <v>23000000</v>
      </c>
      <c r="K73" s="6" t="n">
        <v>24972000</v>
      </c>
    </row>
    <row r="74">
      <c r="A74" s="4" t="inlineStr">
        <is>
          <t>Facility fee amount</t>
        </is>
      </c>
      <c r="I74" s="5" t="n">
        <v>200000</v>
      </c>
    </row>
    <row r="75">
      <c r="A75" s="4" t="inlineStr">
        <is>
          <t>Estimated air value of warrants issued</t>
        </is>
      </c>
      <c r="I75" s="6" t="n">
        <v>300000</v>
      </c>
    </row>
    <row r="76">
      <c r="A76" s="4" t="inlineStr">
        <is>
          <t>Interest rate</t>
        </is>
      </c>
      <c r="I76" s="4" t="inlineStr">
        <is>
          <t>10.00%</t>
        </is>
      </c>
    </row>
    <row r="77">
      <c r="A77" s="4" t="inlineStr">
        <is>
          <t>Percentage of interest rate, paid in cash</t>
        </is>
      </c>
      <c r="I77" s="4" t="inlineStr">
        <is>
          <t>7.50%</t>
        </is>
      </c>
    </row>
    <row r="78">
      <c r="A78" s="4" t="inlineStr">
        <is>
          <t>Percentage of interest rate added to principal value of notes payable</t>
        </is>
      </c>
      <c r="I78" s="4" t="inlineStr">
        <is>
          <t>2.50%</t>
        </is>
      </c>
    </row>
    <row r="79">
      <c r="A79" s="4" t="inlineStr">
        <is>
          <t>Interest added to principal value</t>
        </is>
      </c>
      <c r="H79" s="6" t="n">
        <v>1100000</v>
      </c>
      <c r="K79" s="6" t="n">
        <v>1700000</v>
      </c>
    </row>
    <row r="80">
      <c r="A80" s="4" t="inlineStr">
        <is>
          <t>Frequency of periodic payment</t>
        </is>
      </c>
      <c r="K80" s="4" t="inlineStr">
        <is>
          <t>Commencing March 2021 and continuing through the maturity date February 2023, the outstanding principal is repayable in 24 equal monthly installments.</t>
        </is>
      </c>
    </row>
    <row r="81">
      <c r="A81" s="4" t="inlineStr">
        <is>
          <t>Debt instrument, prepayment penalty</t>
        </is>
      </c>
      <c r="I81" s="4" t="inlineStr">
        <is>
          <t>3.00%</t>
        </is>
      </c>
    </row>
    <row r="82">
      <c r="A82" s="4" t="inlineStr">
        <is>
          <t>Debt instrument, back-end facility fee</t>
        </is>
      </c>
      <c r="I82" s="4" t="inlineStr">
        <is>
          <t>2.00%</t>
        </is>
      </c>
    </row>
    <row r="83">
      <c r="A83" s="4" t="inlineStr">
        <is>
          <t>Debt instrument, additional interest expense fee</t>
        </is>
      </c>
      <c r="I83" s="4" t="inlineStr">
        <is>
          <t>2.00%</t>
        </is>
      </c>
    </row>
    <row r="84">
      <c r="A84" s="4" t="inlineStr">
        <is>
          <t>2018 Notes | Minimum</t>
        </is>
      </c>
    </row>
    <row r="85">
      <c r="A85" s="3" t="inlineStr">
        <is>
          <t>Debt Instrument [Line Items]</t>
        </is>
      </c>
    </row>
    <row r="86">
      <c r="A86" s="4" t="inlineStr">
        <is>
          <t>Early amortization of loan payment schedule</t>
        </is>
      </c>
      <c r="I86" s="4" t="inlineStr">
        <is>
          <t>24 months</t>
        </is>
      </c>
    </row>
    <row r="87">
      <c r="A87" s="4" t="inlineStr">
        <is>
          <t>2018 Notes | Maximum</t>
        </is>
      </c>
    </row>
    <row r="88">
      <c r="A88" s="3" t="inlineStr">
        <is>
          <t>Debt Instrument [Line Items]</t>
        </is>
      </c>
    </row>
    <row r="89">
      <c r="A89" s="4" t="inlineStr">
        <is>
          <t>Early amortization of loan payment schedule</t>
        </is>
      </c>
      <c r="I89" s="4" t="inlineStr">
        <is>
          <t>36 months</t>
        </is>
      </c>
    </row>
    <row r="90">
      <c r="A90" s="4" t="inlineStr">
        <is>
          <t>2018 Notes | Series G Preferred Stock</t>
        </is>
      </c>
    </row>
    <row r="91">
      <c r="A91" s="3" t="inlineStr">
        <is>
          <t>Debt Instrument [Line Items]</t>
        </is>
      </c>
    </row>
    <row r="92">
      <c r="A92" s="4" t="inlineStr">
        <is>
          <t>Warrant issued to purchase shares</t>
        </is>
      </c>
      <c r="I92" s="5" t="n">
        <v>613333</v>
      </c>
      <c r="K92" s="5" t="n">
        <v>613333</v>
      </c>
    </row>
    <row r="93">
      <c r="A93" s="4" t="inlineStr">
        <is>
          <t>PPP Loan</t>
        </is>
      </c>
    </row>
    <row r="94">
      <c r="A94" s="3" t="inlineStr">
        <is>
          <t>Debt Instrument [Line Items]</t>
        </is>
      </c>
    </row>
    <row r="95">
      <c r="A95" s="4" t="inlineStr">
        <is>
          <t>Loan description</t>
        </is>
      </c>
      <c r="K95" s="4" t="inlineStr">
        <is>
          <t>The PPP Loan matures on the two-year anniversary of the funding date, April 2022, and bears interest at a fixed rate of 1.00% per annum. Monthly principal and interest payments, less the amount of any potential forgiveness (as discussed below), will commence in September 2021. The Company did not provide any collateral or guarantees in connection with the PPP Loan, nor did the Company pay any facility charge to obtain the PPP Loan.</t>
        </is>
      </c>
    </row>
    <row r="96">
      <c r="A96" s="4" t="inlineStr">
        <is>
          <t>PPP Loan | Interest-bearing Deposits</t>
        </is>
      </c>
    </row>
    <row r="97">
      <c r="A97" s="3" t="inlineStr">
        <is>
          <t>Debt Instrument [Line Items]</t>
        </is>
      </c>
    </row>
    <row r="98">
      <c r="A98" s="4" t="inlineStr">
        <is>
          <t>Interest rate</t>
        </is>
      </c>
      <c r="E98" s="4" t="inlineStr">
        <is>
          <t>1.00%</t>
        </is>
      </c>
    </row>
    <row r="99">
      <c r="A99" s="4" t="inlineStr">
        <is>
          <t>PPP Loan | CARES Act</t>
        </is>
      </c>
    </row>
    <row r="100">
      <c r="A100" s="3" t="inlineStr">
        <is>
          <t>Debt Instrument [Line Items]</t>
        </is>
      </c>
    </row>
    <row r="101">
      <c r="A101" s="4" t="inlineStr">
        <is>
          <t>Loan principle amount</t>
        </is>
      </c>
      <c r="E101" s="6" t="n">
        <v>3100000</v>
      </c>
      <c r="K101" s="6" t="n">
        <v>3107000</v>
      </c>
    </row>
    <row r="102">
      <c r="A102" s="4" t="inlineStr">
        <is>
          <t>Percentage for non-payroll costs</t>
        </is>
      </c>
      <c r="E102" s="4" t="inlineStr">
        <is>
          <t>40.00%</t>
        </is>
      </c>
    </row>
    <row r="103">
      <c r="A103" s="4" t="inlineStr">
        <is>
          <t>Upper limit of employee salary to reduce forgiveness</t>
        </is>
      </c>
      <c r="E103" s="6" t="n">
        <v>100000</v>
      </c>
    </row>
    <row r="104">
      <c r="A104" s="4" t="inlineStr">
        <is>
          <t>Percentage of upper limit of employee salary to reduce forgiveness</t>
        </is>
      </c>
      <c r="E104" s="4" t="inlineStr">
        <is>
          <t>25.00%</t>
        </is>
      </c>
    </row>
    <row r="105">
      <c r="A105" s="4" t="inlineStr">
        <is>
          <t>PPP Loan | Minimum | CARES Act</t>
        </is>
      </c>
    </row>
    <row r="106">
      <c r="A106" s="3" t="inlineStr">
        <is>
          <t>Debt Instrument [Line Items]</t>
        </is>
      </c>
    </row>
    <row r="107">
      <c r="A107" s="4" t="inlineStr">
        <is>
          <t>Payroll costs excludes compensation of an employee</t>
        </is>
      </c>
      <c r="E107" s="6" t="n">
        <v>100000</v>
      </c>
    </row>
  </sheetData>
  <mergeCells count="2">
    <mergeCell ref="A1:A2"/>
    <mergeCell ref="B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d Principal Repayments (Maturities) of Long-term Obligations (Details) $ in Thousands</t>
        </is>
      </c>
      <c r="B1" s="2" t="inlineStr">
        <is>
          <t>Dec. 31, 2020USD ($)</t>
        </is>
      </c>
    </row>
    <row r="2">
      <c r="A2" s="3" t="inlineStr">
        <is>
          <t>Maturities Of Long Term Debt [Abstract]</t>
        </is>
      </c>
    </row>
    <row r="3">
      <c r="A3" s="4" t="inlineStr">
        <is>
          <t>2021</t>
        </is>
      </c>
      <c r="B3" s="6" t="n">
        <v>11840</v>
      </c>
    </row>
    <row r="4">
      <c r="A4" s="4" t="inlineStr">
        <is>
          <t>2022</t>
        </is>
      </c>
      <c r="B4" s="5" t="n">
        <v>13919</v>
      </c>
    </row>
    <row r="5">
      <c r="A5" s="4" t="inlineStr">
        <is>
          <t>2023</t>
        </is>
      </c>
      <c r="B5" s="5" t="n">
        <v>2320</v>
      </c>
    </row>
    <row r="6">
      <c r="A6" s="4" t="inlineStr">
        <is>
          <t>Long-term debt</t>
        </is>
      </c>
      <c r="B6" s="6" t="n">
        <v>280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onvertible Preferred Stock and Stockholders' Equity (Deficit) (Parenthetical) - USD ($) $ in Thousands</t>
        </is>
      </c>
      <c r="B1" s="2" t="inlineStr">
        <is>
          <t>1 Months Ended</t>
        </is>
      </c>
      <c r="D1" s="2" t="inlineStr">
        <is>
          <t>12 Months Ended</t>
        </is>
      </c>
    </row>
    <row r="2">
      <c r="B2" s="2" t="inlineStr">
        <is>
          <t>Mar. 31, 2019</t>
        </is>
      </c>
      <c r="C2" s="2" t="inlineStr">
        <is>
          <t>Feb. 28, 2019</t>
        </is>
      </c>
      <c r="D2" s="2" t="inlineStr">
        <is>
          <t>Dec. 31, 2019</t>
        </is>
      </c>
      <c r="E2" s="2" t="inlineStr">
        <is>
          <t>Dec. 31, 2020</t>
        </is>
      </c>
    </row>
    <row r="3">
      <c r="A3" s="4" t="inlineStr">
        <is>
          <t>Discounts and commission</t>
        </is>
      </c>
      <c r="E3" s="6" t="n">
        <v>5040</v>
      </c>
    </row>
    <row r="4">
      <c r="A4" s="4" t="inlineStr">
        <is>
          <t>Direct offering costs</t>
        </is>
      </c>
      <c r="E4" s="6" t="n">
        <v>3203</v>
      </c>
    </row>
    <row r="5">
      <c r="A5" s="4" t="inlineStr">
        <is>
          <t>Series H Convertible Preferred Stock</t>
        </is>
      </c>
    </row>
    <row r="6">
      <c r="A6" s="4" t="inlineStr">
        <is>
          <t>Sale of stock, temporary equity, price per share</t>
        </is>
      </c>
      <c r="B6" s="8" t="n">
        <v>1.15</v>
      </c>
      <c r="C6" s="8" t="n">
        <v>1.15</v>
      </c>
    </row>
    <row r="7">
      <c r="A7" s="4" t="inlineStr">
        <is>
          <t>Issuance costs</t>
        </is>
      </c>
      <c r="D7" s="6"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0" customWidth="1" min="2" max="2"/>
    <col width="14" customWidth="1" min="3" max="3"/>
    <col width="37" customWidth="1" min="4" max="4"/>
    <col width="37" customWidth="1" min="5" max="5"/>
    <col width="37" customWidth="1" min="6" max="6"/>
    <col width="30" customWidth="1" min="7" max="7"/>
  </cols>
  <sheetData>
    <row r="1">
      <c r="A1" s="1" t="inlineStr">
        <is>
          <t>Convertible Preferred Stock - Additional Information (Details) $ / shares in Units, $ in Thousands</t>
        </is>
      </c>
      <c r="B1" s="2" t="inlineStr">
        <is>
          <t>Oct. 27, 2020shares</t>
        </is>
      </c>
      <c r="C1" s="2" t="inlineStr">
        <is>
          <t>Oct. 19, 2020</t>
        </is>
      </c>
      <c r="D1" s="2" t="inlineStr">
        <is>
          <t>Mar. 31, 2019USD ($)$ / sharesshares</t>
        </is>
      </c>
      <c r="E1" s="2" t="inlineStr">
        <is>
          <t>Feb. 28, 2019USD ($)$ / sharesshares</t>
        </is>
      </c>
      <c r="F1" s="2" t="inlineStr">
        <is>
          <t>Dec. 31, 2019USD ($)$ / sharesshares</t>
        </is>
      </c>
      <c r="G1" s="2" t="inlineStr">
        <is>
          <t>Dec. 31, 2020$ / sharesshares</t>
        </is>
      </c>
    </row>
    <row r="2">
      <c r="A2" s="3" t="inlineStr">
        <is>
          <t>Class Of Stock [Line Items]</t>
        </is>
      </c>
    </row>
    <row r="3">
      <c r="A3" s="4" t="inlineStr">
        <is>
          <t>Convertible preferred stock, issued</t>
        </is>
      </c>
      <c r="F3" s="5" t="n">
        <v>118766273</v>
      </c>
      <c r="G3" s="5" t="n">
        <v>0</v>
      </c>
    </row>
    <row r="4">
      <c r="A4" s="4" t="inlineStr">
        <is>
          <t>Convertible preferred stock, par value | $ / shares</t>
        </is>
      </c>
      <c r="F4" s="7" t="n">
        <v>0.001</v>
      </c>
      <c r="G4" s="7" t="n">
        <v>0.001</v>
      </c>
    </row>
    <row r="5">
      <c r="A5" s="4" t="inlineStr">
        <is>
          <t>Proceeds from issuance of series H preferred stock | $</t>
        </is>
      </c>
      <c r="F5" s="6" t="n">
        <v>10000</v>
      </c>
    </row>
    <row r="6">
      <c r="A6" s="4" t="inlineStr">
        <is>
          <t>Reverse stock split ratio</t>
        </is>
      </c>
      <c r="C6" s="9" t="n">
        <v>0.1684664</v>
      </c>
    </row>
    <row r="7">
      <c r="A7" s="4" t="inlineStr">
        <is>
          <t>Number of preferred stock converted into common stock</t>
        </is>
      </c>
      <c r="B7" s="5" t="n">
        <v>20090745</v>
      </c>
    </row>
    <row r="8">
      <c r="A8" s="4" t="inlineStr">
        <is>
          <t>Convertible preferred stock, outstanding</t>
        </is>
      </c>
      <c r="F8" s="5" t="n">
        <v>118766273</v>
      </c>
      <c r="G8" s="5" t="n">
        <v>0</v>
      </c>
    </row>
    <row r="9">
      <c r="A9" s="4" t="inlineStr">
        <is>
          <t>Series H Convertible Preferred Stock</t>
        </is>
      </c>
    </row>
    <row r="10">
      <c r="A10" s="3" t="inlineStr">
        <is>
          <t>Class Of Stock [Line Items]</t>
        </is>
      </c>
    </row>
    <row r="11">
      <c r="A11" s="4" t="inlineStr">
        <is>
          <t>Convertible preferred stock, issued</t>
        </is>
      </c>
      <c r="D11" s="5" t="n">
        <v>8695621</v>
      </c>
      <c r="E11" s="5" t="n">
        <v>8695621</v>
      </c>
    </row>
    <row r="12">
      <c r="A12" s="4" t="inlineStr">
        <is>
          <t>Convertible preferred stock, par value | $ / shares</t>
        </is>
      </c>
      <c r="D12" s="8" t="n">
        <v>1.15</v>
      </c>
      <c r="E12" s="8" t="n">
        <v>1.15</v>
      </c>
    </row>
    <row r="13">
      <c r="A13" s="4" t="inlineStr">
        <is>
          <t>Proceeds from issuance of series H preferred stock | $</t>
        </is>
      </c>
      <c r="D13" s="6" t="n">
        <v>10000</v>
      </c>
      <c r="E13" s="6" t="n">
        <v>10000</v>
      </c>
    </row>
    <row r="14">
      <c r="A14" s="4" t="inlineStr">
        <is>
          <t>Reverse stock split ratio</t>
        </is>
      </c>
      <c r="B14" s="9" t="n">
        <v>0.1684664</v>
      </c>
    </row>
    <row r="15">
      <c r="A15" s="4" t="inlineStr">
        <is>
          <t>Series A-1 Preferred Stock</t>
        </is>
      </c>
    </row>
    <row r="16">
      <c r="A16" s="3" t="inlineStr">
        <is>
          <t>Class Of Stock [Line Items]</t>
        </is>
      </c>
    </row>
    <row r="17">
      <c r="A17" s="4" t="inlineStr">
        <is>
          <t>Reverse stock split ratio</t>
        </is>
      </c>
      <c r="B17" s="9" t="n">
        <v>0.1684664</v>
      </c>
    </row>
    <row r="18">
      <c r="A18" s="4" t="inlineStr">
        <is>
          <t>Series A2 Preferred Stock</t>
        </is>
      </c>
    </row>
    <row r="19">
      <c r="A19" s="3" t="inlineStr">
        <is>
          <t>Class Of Stock [Line Items]</t>
        </is>
      </c>
    </row>
    <row r="20">
      <c r="A20" s="4" t="inlineStr">
        <is>
          <t>Reverse stock split ratio</t>
        </is>
      </c>
      <c r="B20" s="9" t="n">
        <v>0.1684664</v>
      </c>
    </row>
    <row r="21">
      <c r="A21" s="4" t="inlineStr">
        <is>
          <t>Series A3 Preferred Stock</t>
        </is>
      </c>
    </row>
    <row r="22">
      <c r="A22" s="3" t="inlineStr">
        <is>
          <t>Class Of Stock [Line Items]</t>
        </is>
      </c>
    </row>
    <row r="23">
      <c r="A23" s="4" t="inlineStr">
        <is>
          <t>Reverse stock split ratio</t>
        </is>
      </c>
      <c r="B23" s="9" t="n">
        <v>0.1684664</v>
      </c>
    </row>
    <row r="24">
      <c r="A24" s="4" t="inlineStr">
        <is>
          <t>Series B Preferred Stock</t>
        </is>
      </c>
    </row>
    <row r="25">
      <c r="A25" s="3" t="inlineStr">
        <is>
          <t>Class Of Stock [Line Items]</t>
        </is>
      </c>
    </row>
    <row r="26">
      <c r="A26" s="4" t="inlineStr">
        <is>
          <t>Reverse stock split ratio</t>
        </is>
      </c>
      <c r="B26" s="9" t="n">
        <v>0.1684664</v>
      </c>
    </row>
    <row r="27">
      <c r="A27" s="4" t="inlineStr">
        <is>
          <t>Series C Preferred Stock</t>
        </is>
      </c>
    </row>
    <row r="28">
      <c r="A28" s="3" t="inlineStr">
        <is>
          <t>Class Of Stock [Line Items]</t>
        </is>
      </c>
    </row>
    <row r="29">
      <c r="A29" s="4" t="inlineStr">
        <is>
          <t>Reverse stock split ratio</t>
        </is>
      </c>
      <c r="B29" s="9" t="n">
        <v>0.1684664</v>
      </c>
    </row>
    <row r="30">
      <c r="A30" s="4" t="inlineStr">
        <is>
          <t>Series D Preferred Stock</t>
        </is>
      </c>
    </row>
    <row r="31">
      <c r="A31" s="3" t="inlineStr">
        <is>
          <t>Class Of Stock [Line Items]</t>
        </is>
      </c>
    </row>
    <row r="32">
      <c r="A32" s="4" t="inlineStr">
        <is>
          <t>Reverse stock split ratio</t>
        </is>
      </c>
      <c r="B32" s="9" t="n">
        <v>0.1684664</v>
      </c>
    </row>
    <row r="33">
      <c r="A33" s="4" t="inlineStr">
        <is>
          <t>Series E Preferred Stock</t>
        </is>
      </c>
    </row>
    <row r="34">
      <c r="A34" s="3" t="inlineStr">
        <is>
          <t>Class Of Stock [Line Items]</t>
        </is>
      </c>
    </row>
    <row r="35">
      <c r="A35" s="4" t="inlineStr">
        <is>
          <t>Reverse stock split ratio</t>
        </is>
      </c>
      <c r="B35" s="9" t="n">
        <v>0.1684664</v>
      </c>
    </row>
    <row r="36">
      <c r="A36" s="4" t="inlineStr">
        <is>
          <t>Series F Preferred Stock</t>
        </is>
      </c>
    </row>
    <row r="37">
      <c r="A37" s="3" t="inlineStr">
        <is>
          <t>Class Of Stock [Line Items]</t>
        </is>
      </c>
    </row>
    <row r="38">
      <c r="A38" s="4" t="inlineStr">
        <is>
          <t>Reverse stock split ratio</t>
        </is>
      </c>
      <c r="B38" s="9" t="n">
        <v>0.1684664</v>
      </c>
    </row>
    <row r="39">
      <c r="A39" s="4" t="inlineStr">
        <is>
          <t>Series G Preferred Stock</t>
        </is>
      </c>
    </row>
    <row r="40">
      <c r="A40" s="3" t="inlineStr">
        <is>
          <t>Class Of Stock [Line Items]</t>
        </is>
      </c>
    </row>
    <row r="41">
      <c r="A41" s="4" t="inlineStr">
        <is>
          <t>Reverse stock split ratio</t>
        </is>
      </c>
      <c r="B41" s="9" t="n">
        <v>0.1684664</v>
      </c>
    </row>
    <row r="42">
      <c r="A42" s="4" t="inlineStr">
        <is>
          <t>Series B1 Convertible Preferred Stock</t>
        </is>
      </c>
    </row>
    <row r="43">
      <c r="A43" s="3" t="inlineStr">
        <is>
          <t>Class Of Stock [Line Items]</t>
        </is>
      </c>
    </row>
    <row r="44">
      <c r="A44" s="4" t="inlineStr">
        <is>
          <t>Reverse stock split ratio</t>
        </is>
      </c>
      <c r="B44" s="10" t="n">
        <v>0.1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Warrants to Purchase Convertible Preferred Stock - Summary of Activity for Convertible Preferred Stock Warrants (Details) shares in Thousands</t>
        </is>
      </c>
      <c r="B1" s="2" t="inlineStr">
        <is>
          <t>12 Months Ended</t>
        </is>
      </c>
    </row>
    <row r="2">
      <c r="B2" s="2" t="inlineStr">
        <is>
          <t>Dec. 31, 2020$ / sharesshares</t>
        </is>
      </c>
    </row>
    <row r="3">
      <c r="A3" s="4" t="inlineStr">
        <is>
          <t>Series E Convertible Preferred Stock Warrants</t>
        </is>
      </c>
    </row>
    <row r="4">
      <c r="A4" s="3" t="inlineStr">
        <is>
          <t>Class Of Warrant Or Right [Line Items]</t>
        </is>
      </c>
    </row>
    <row r="5">
      <c r="A5" s="4" t="inlineStr">
        <is>
          <t>Outstanding ‑ December 31, 2019, warrants | shares</t>
        </is>
      </c>
      <c r="B5" s="5" t="n">
        <v>925</v>
      </c>
    </row>
    <row r="6">
      <c r="A6" s="4" t="inlineStr">
        <is>
          <t>Forfeited/canceled, warrants | shares</t>
        </is>
      </c>
      <c r="B6" s="5" t="n">
        <v>-925</v>
      </c>
    </row>
    <row r="7">
      <c r="A7" s="4" t="inlineStr">
        <is>
          <t>Weighted average exercise price, Outstanding ‑ December 31, 2019 | $ / shares</t>
        </is>
      </c>
      <c r="B7" s="6" t="n">
        <v>5</v>
      </c>
    </row>
    <row r="8">
      <c r="A8" s="4" t="inlineStr">
        <is>
          <t>Weighted average exercise price, Forfeited/canceled | $ / shares</t>
        </is>
      </c>
      <c r="B8" s="6" t="n">
        <v>-5</v>
      </c>
    </row>
    <row r="9">
      <c r="A9" s="4" t="inlineStr">
        <is>
          <t>Series G Convertible Preferred Stock Warrants</t>
        </is>
      </c>
    </row>
    <row r="10">
      <c r="A10" s="3" t="inlineStr">
        <is>
          <t>Class Of Warrant Or Right [Line Items]</t>
        </is>
      </c>
    </row>
    <row r="11">
      <c r="A11" s="4" t="inlineStr">
        <is>
          <t>Outstanding ‑ December 31, 2019, warrants | shares</t>
        </is>
      </c>
      <c r="B11" s="5" t="n">
        <v>613</v>
      </c>
    </row>
    <row r="12">
      <c r="A12" s="4" t="inlineStr">
        <is>
          <t>Reclassification of warrant liability to additional paid-in capital, warrants | shares</t>
        </is>
      </c>
      <c r="B12" s="5" t="n">
        <v>-613</v>
      </c>
    </row>
    <row r="13">
      <c r="A13" s="4" t="inlineStr">
        <is>
          <t>Weighted average exercise price, Outstanding ‑ December 31, 2019 | $ / shares</t>
        </is>
      </c>
      <c r="B13" s="8" t="n">
        <v>0.75</v>
      </c>
    </row>
    <row r="14">
      <c r="A14" s="4" t="inlineStr">
        <is>
          <t>Weighted average exercise price, Reclassification of warrant liability to additional paid-in capital | $ / shares</t>
        </is>
      </c>
      <c r="B14" s="8" t="n">
        <v>-0.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to Purchase Convertible Preferred Stock - Additional Information (Details) - USD ($) $ / shares in Units, $ in Thousands</t>
        </is>
      </c>
      <c r="B1" s="2" t="inlineStr">
        <is>
          <t>12 Months Ended</t>
        </is>
      </c>
    </row>
    <row r="2">
      <c r="B2" s="2" t="inlineStr">
        <is>
          <t>Dec. 31, 2020</t>
        </is>
      </c>
      <c r="C2" s="2" t="inlineStr">
        <is>
          <t>Dec. 31, 2019</t>
        </is>
      </c>
    </row>
    <row r="3">
      <c r="A3" s="3" t="inlineStr">
        <is>
          <t>Warrants And Rights Note Disclosure [Abstract]</t>
        </is>
      </c>
    </row>
    <row r="4">
      <c r="A4" s="4" t="inlineStr">
        <is>
          <t>Warrants to purchase shares of common stock</t>
        </is>
      </c>
      <c r="B4" s="5" t="n">
        <v>103326</v>
      </c>
    </row>
    <row r="5">
      <c r="A5" s="4" t="inlineStr">
        <is>
          <t>Warrant, exercise price</t>
        </is>
      </c>
      <c r="B5" s="8" t="n">
        <v>4.46</v>
      </c>
    </row>
    <row r="6">
      <c r="A6" s="4" t="inlineStr">
        <is>
          <t>Warrants expiry date</t>
        </is>
      </c>
      <c r="B6" s="4" t="inlineStr">
        <is>
          <t>Feb. 29,
		2028</t>
        </is>
      </c>
    </row>
    <row r="7">
      <c r="A7" s="4" t="inlineStr">
        <is>
          <t>Change in fair value of warrant liability</t>
        </is>
      </c>
      <c r="B7" s="6" t="n">
        <v>1252</v>
      </c>
      <c r="C7" s="6" t="n">
        <v>1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4" customWidth="1" min="2" max="2"/>
    <col width="76" customWidth="1" min="3" max="3"/>
    <col width="14" customWidth="1" min="4" max="4"/>
    <col width="14" customWidth="1" min="5" max="5"/>
  </cols>
  <sheetData>
    <row r="1">
      <c r="A1" s="1" t="inlineStr">
        <is>
          <t>Equity - Additional Information (Details) - USD ($)</t>
        </is>
      </c>
      <c r="B1" s="2" t="inlineStr">
        <is>
          <t>Oct. 27, 2020</t>
        </is>
      </c>
      <c r="C1" s="2" t="inlineStr">
        <is>
          <t>Dec. 31, 2020</t>
        </is>
      </c>
      <c r="D1" s="2" t="inlineStr">
        <is>
          <t>Oct. 31, 2020</t>
        </is>
      </c>
      <c r="E1" s="2" t="inlineStr">
        <is>
          <t>Dec. 31, 2019</t>
        </is>
      </c>
    </row>
    <row r="2">
      <c r="A2" s="3" t="inlineStr">
        <is>
          <t>Class Of Stock [Line Items]</t>
        </is>
      </c>
    </row>
    <row r="3">
      <c r="A3" s="4" t="inlineStr">
        <is>
          <t>Common stock, authorized</t>
        </is>
      </c>
      <c r="C3" s="5" t="n">
        <v>200000000</v>
      </c>
      <c r="D3" s="5" t="n">
        <v>200000000</v>
      </c>
      <c r="E3" s="5" t="n">
        <v>190000000</v>
      </c>
    </row>
    <row r="4">
      <c r="A4" s="4" t="inlineStr">
        <is>
          <t>Common stock, par value</t>
        </is>
      </c>
      <c r="C4" s="7" t="n">
        <v>0.001</v>
      </c>
      <c r="D4" s="7" t="n">
        <v>0.001</v>
      </c>
      <c r="E4" s="7" t="n">
        <v>0.001</v>
      </c>
    </row>
    <row r="5">
      <c r="A5" s="4" t="inlineStr">
        <is>
          <t>Common stock, voting rights</t>
        </is>
      </c>
      <c r="C5" s="4" t="inlineStr">
        <is>
          <t>The holder of each share of common stock is entitled to one vote per share.</t>
        </is>
      </c>
    </row>
    <row r="6">
      <c r="A6" s="4" t="inlineStr">
        <is>
          <t>Dividends</t>
        </is>
      </c>
      <c r="C6" s="6" t="n">
        <v>0</v>
      </c>
    </row>
    <row r="7">
      <c r="A7" s="4" t="inlineStr">
        <is>
          <t>Proceeds from initial public offering</t>
        </is>
      </c>
      <c r="C7" s="6" t="n">
        <v>72000000</v>
      </c>
    </row>
    <row r="8">
      <c r="A8" s="4" t="inlineStr">
        <is>
          <t>Preferred stock, authorized</t>
        </is>
      </c>
      <c r="C8" s="5" t="n">
        <v>5000000</v>
      </c>
      <c r="D8" s="5" t="n">
        <v>5000000</v>
      </c>
      <c r="E8" s="5" t="n">
        <v>0</v>
      </c>
    </row>
    <row r="9">
      <c r="A9" s="4" t="inlineStr">
        <is>
          <t>Preferred stock, par value</t>
        </is>
      </c>
      <c r="C9" s="7" t="n">
        <v>0.001</v>
      </c>
      <c r="D9" s="7" t="n">
        <v>0.001</v>
      </c>
      <c r="E9" s="7" t="n">
        <v>0.001</v>
      </c>
    </row>
    <row r="10">
      <c r="A10" s="4" t="inlineStr">
        <is>
          <t>Preferred stock, issued</t>
        </is>
      </c>
      <c r="C10" s="5" t="n">
        <v>0</v>
      </c>
      <c r="E10" s="5" t="n">
        <v>0</v>
      </c>
    </row>
    <row r="11">
      <c r="A11" s="4" t="inlineStr">
        <is>
          <t>Preferred stock, outstanding</t>
        </is>
      </c>
      <c r="C11" s="5" t="n">
        <v>0</v>
      </c>
      <c r="E11" s="5" t="n">
        <v>0</v>
      </c>
    </row>
    <row r="12">
      <c r="A12" s="4" t="inlineStr">
        <is>
          <t>Initial Public Offering</t>
        </is>
      </c>
    </row>
    <row r="13">
      <c r="A13" s="3" t="inlineStr">
        <is>
          <t>Class Of Stock [Line Items]</t>
        </is>
      </c>
    </row>
    <row r="14">
      <c r="A14" s="4" t="inlineStr">
        <is>
          <t>Shares of common stock issued and sold</t>
        </is>
      </c>
      <c r="B14" s="5" t="n">
        <v>4000000</v>
      </c>
    </row>
    <row r="15">
      <c r="A15" s="4" t="inlineStr">
        <is>
          <t>Common stock price per share</t>
        </is>
      </c>
      <c r="B15" s="6" t="n">
        <v>18</v>
      </c>
    </row>
    <row r="16">
      <c r="A16" s="4" t="inlineStr">
        <is>
          <t>Proceeds from initial public offering</t>
        </is>
      </c>
      <c r="B16" s="6" t="n">
        <v>63800000</v>
      </c>
    </row>
    <row r="17">
      <c r="A17" s="4" t="inlineStr">
        <is>
          <t>Underwriting discounts and commissions</t>
        </is>
      </c>
      <c r="B17" s="5" t="n">
        <v>5000000</v>
      </c>
    </row>
    <row r="18">
      <c r="A18" s="4" t="inlineStr">
        <is>
          <t>Direct offering expenses</t>
        </is>
      </c>
      <c r="B18" s="6" t="n">
        <v>3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 Summary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6" t="n">
        <v>45557</v>
      </c>
      <c r="C4" s="6" t="n">
        <v>24552</v>
      </c>
    </row>
    <row r="5">
      <c r="A5" s="4" t="inlineStr">
        <is>
          <t>Diagnostic Tests</t>
        </is>
      </c>
    </row>
    <row r="6">
      <c r="A6" s="3" t="inlineStr">
        <is>
          <t>Disaggregation Of Revenue [Line Items]</t>
        </is>
      </c>
    </row>
    <row r="7">
      <c r="A7" s="4" t="inlineStr">
        <is>
          <t>Revenues</t>
        </is>
      </c>
      <c r="B7" s="5" t="n">
        <v>40919</v>
      </c>
      <c r="C7" s="5" t="n">
        <v>17315</v>
      </c>
    </row>
    <row r="8">
      <c r="A8" s="4" t="inlineStr">
        <is>
          <t>Services</t>
        </is>
      </c>
    </row>
    <row r="9">
      <c r="A9" s="3" t="inlineStr">
        <is>
          <t>Disaggregation Of Revenue [Line Items]</t>
        </is>
      </c>
    </row>
    <row r="10">
      <c r="A10" s="4" t="inlineStr">
        <is>
          <t>Revenues</t>
        </is>
      </c>
      <c r="B10" s="6" t="n">
        <v>4638</v>
      </c>
      <c r="C10" s="6" t="n">
        <v>72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0</t>
        </is>
      </c>
      <c r="C2" s="2" t="inlineStr">
        <is>
          <t>Dec. 31, 2019</t>
        </is>
      </c>
      <c r="D2" s="2" t="inlineStr">
        <is>
          <t>Jan. 01, 2020</t>
        </is>
      </c>
    </row>
    <row r="3">
      <c r="A3" s="3" t="inlineStr">
        <is>
          <t>Disaggregation Of Revenue [Line Items]</t>
        </is>
      </c>
    </row>
    <row r="4">
      <c r="A4" s="4" t="inlineStr">
        <is>
          <t>Revenues</t>
        </is>
      </c>
      <c r="B4" s="6" t="n">
        <v>45557</v>
      </c>
      <c r="C4" s="6" t="n">
        <v>24552</v>
      </c>
    </row>
    <row r="5">
      <c r="A5" s="4" t="inlineStr">
        <is>
          <t>Revenue recognized</t>
        </is>
      </c>
      <c r="B5" s="5" t="n">
        <v>700</v>
      </c>
    </row>
    <row r="6">
      <c r="A6" s="4" t="inlineStr">
        <is>
          <t>Deferred revenue</t>
        </is>
      </c>
      <c r="B6" s="5" t="n">
        <v>3532</v>
      </c>
      <c r="C6" s="6" t="n">
        <v>1283</v>
      </c>
    </row>
    <row r="7">
      <c r="A7" s="4" t="inlineStr">
        <is>
          <t>Deferred Revenue</t>
        </is>
      </c>
    </row>
    <row r="8">
      <c r="A8" s="3" t="inlineStr">
        <is>
          <t>Disaggregation Of Revenue [Line Items]</t>
        </is>
      </c>
    </row>
    <row r="9">
      <c r="A9" s="4" t="inlineStr">
        <is>
          <t>Advance deposits</t>
        </is>
      </c>
      <c r="B9" s="5" t="n">
        <v>3500</v>
      </c>
      <c r="D9" s="6" t="n">
        <v>1300</v>
      </c>
    </row>
    <row r="10">
      <c r="A10" s="4" t="inlineStr">
        <is>
          <t>COVID-19 Test Revenue</t>
        </is>
      </c>
    </row>
    <row r="11">
      <c r="A11" s="3" t="inlineStr">
        <is>
          <t>Disaggregation Of Revenue [Line Items]</t>
        </is>
      </c>
    </row>
    <row r="12">
      <c r="A12" s="4" t="inlineStr">
        <is>
          <t>Revenues</t>
        </is>
      </c>
      <c r="B12" s="5" t="n">
        <v>28300</v>
      </c>
    </row>
    <row r="13">
      <c r="A13" s="4" t="inlineStr">
        <is>
          <t>Lung Diagnostic Revenue</t>
        </is>
      </c>
    </row>
    <row r="14">
      <c r="A14" s="3" t="inlineStr">
        <is>
          <t>Disaggregation Of Revenue [Line Items]</t>
        </is>
      </c>
    </row>
    <row r="15">
      <c r="A15" s="4" t="inlineStr">
        <is>
          <t>Revenues</t>
        </is>
      </c>
      <c r="B15" s="6" t="n">
        <v>126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30" customWidth="1" min="2" max="2"/>
    <col width="80" customWidth="1" min="3" max="3"/>
    <col width="27" customWidth="1" min="4" max="4"/>
    <col width="20" customWidth="1" min="5" max="5"/>
    <col width="20" customWidth="1" min="6" max="6"/>
  </cols>
  <sheetData>
    <row r="1">
      <c r="A1" s="1" t="inlineStr">
        <is>
          <t>Share Based Compensation - Additional Information (Details) $ / shares in Units, $ in Thousands</t>
        </is>
      </c>
      <c r="B1" s="2" t="inlineStr">
        <is>
          <t>Jan. 01, 2019$ / sharesshares</t>
        </is>
      </c>
      <c r="C1" s="2" t="inlineStr">
        <is>
          <t>Dec. 31, 2020USD ($)Installment$ / sharesshares</t>
        </is>
      </c>
      <c r="D1" s="2" t="inlineStr">
        <is>
          <t>Dec. 31, 2019USD ($)shares</t>
        </is>
      </c>
      <c r="E1" s="2" t="inlineStr">
        <is>
          <t>Oct. 31, 2020shares</t>
        </is>
      </c>
      <c r="F1" s="2" t="inlineStr">
        <is>
          <t>Feb. 29, 2016shares</t>
        </is>
      </c>
    </row>
    <row r="2">
      <c r="A2" s="3" t="inlineStr">
        <is>
          <t>Share Based Compensation Arrangement By Share Based Payment Award [Line Items]</t>
        </is>
      </c>
    </row>
    <row r="3">
      <c r="A3" s="4" t="inlineStr">
        <is>
          <t>Number of performance-condition options granted</t>
        </is>
      </c>
      <c r="C3" s="5" t="n">
        <v>828000</v>
      </c>
    </row>
    <row r="4">
      <c r="A4" s="4" t="inlineStr">
        <is>
          <t>Exercise price | $ / shares</t>
        </is>
      </c>
      <c r="C4" s="8" t="n">
        <v>2.81</v>
      </c>
    </row>
    <row r="5">
      <c r="A5" s="4" t="inlineStr">
        <is>
          <t>Number of outstanding stock options granted</t>
        </is>
      </c>
      <c r="C5" s="5" t="n">
        <v>2321000</v>
      </c>
      <c r="D5" s="5" t="n">
        <v>1916000</v>
      </c>
    </row>
    <row r="6">
      <c r="A6" s="4" t="inlineStr">
        <is>
          <t>Remaining life of outstanding performance condition options</t>
        </is>
      </c>
      <c r="C6" s="4" t="inlineStr">
        <is>
          <t>7 years 4 months 24 days</t>
        </is>
      </c>
      <c r="D6" s="4" t="inlineStr">
        <is>
          <t>7 years 7 months 6 days</t>
        </is>
      </c>
    </row>
    <row r="7">
      <c r="A7" s="4" t="inlineStr">
        <is>
          <t>Intrinsic value | $</t>
        </is>
      </c>
      <c r="C7" s="6" t="n">
        <v>42580</v>
      </c>
    </row>
    <row r="8">
      <c r="A8" s="4" t="inlineStr">
        <is>
          <t>Stock compensation expense | $</t>
        </is>
      </c>
      <c r="C8" s="6" t="n">
        <v>3709</v>
      </c>
      <c r="D8" s="6" t="n">
        <v>170</v>
      </c>
    </row>
    <row r="9">
      <c r="A9" s="4" t="inlineStr">
        <is>
          <t>Restricted Stock Units (RSUs)</t>
        </is>
      </c>
    </row>
    <row r="10">
      <c r="A10" s="3" t="inlineStr">
        <is>
          <t>Share Based Compensation Arrangement By Share Based Payment Award [Line Items]</t>
        </is>
      </c>
    </row>
    <row r="11">
      <c r="A11" s="4" t="inlineStr">
        <is>
          <t>RSUs outstanding</t>
        </is>
      </c>
      <c r="C11" s="5" t="n">
        <v>79104</v>
      </c>
    </row>
    <row r="12">
      <c r="A12" s="4" t="inlineStr">
        <is>
          <t>Weighted average grant date fair value | $ / shares</t>
        </is>
      </c>
      <c r="C12" s="8" t="n">
        <v>6.83</v>
      </c>
    </row>
    <row r="13">
      <c r="A13" s="4" t="inlineStr">
        <is>
          <t>Bonus-To-Options Program</t>
        </is>
      </c>
    </row>
    <row r="14">
      <c r="A14" s="3" t="inlineStr">
        <is>
          <t>Share Based Compensation Arrangement By Share Based Payment Award [Line Items]</t>
        </is>
      </c>
    </row>
    <row r="15">
      <c r="A15" s="4" t="inlineStr">
        <is>
          <t>Intrinsic value | $</t>
        </is>
      </c>
      <c r="C15" s="6" t="n">
        <v>1600</v>
      </c>
    </row>
    <row r="16">
      <c r="A16" s="4" t="inlineStr">
        <is>
          <t>Stock compensation expense | $</t>
        </is>
      </c>
      <c r="C16" s="5" t="n">
        <v>3400</v>
      </c>
    </row>
    <row r="17">
      <c r="A17" s="4" t="inlineStr">
        <is>
          <t>Options and Restricted Stock Units</t>
        </is>
      </c>
    </row>
    <row r="18">
      <c r="A18" s="3" t="inlineStr">
        <is>
          <t>Share Based Compensation Arrangement By Share Based Payment Award [Line Items]</t>
        </is>
      </c>
    </row>
    <row r="19">
      <c r="A19" s="4" t="inlineStr">
        <is>
          <t>Unrecognized remaining stock based compensation balance | $</t>
        </is>
      </c>
      <c r="C19" s="6" t="n">
        <v>600</v>
      </c>
    </row>
    <row r="20">
      <c r="A20" s="4" t="inlineStr">
        <is>
          <t>Amortization period</t>
        </is>
      </c>
      <c r="C20" s="4" t="inlineStr">
        <is>
          <t>3 years 8 months 12 days</t>
        </is>
      </c>
    </row>
    <row r="21">
      <c r="A21" s="4" t="inlineStr">
        <is>
          <t>Service Condition R S Us</t>
        </is>
      </c>
    </row>
    <row r="22">
      <c r="A22" s="3" t="inlineStr">
        <is>
          <t>Share Based Compensation Arrangement By Share Based Payment Award [Line Items]</t>
        </is>
      </c>
    </row>
    <row r="23">
      <c r="A23" s="4" t="inlineStr">
        <is>
          <t>Vesting term</t>
        </is>
      </c>
      <c r="C23" s="4" t="inlineStr">
        <is>
          <t>vest over three years, 40% over the first two years and the remaining 60% over the third year from the grant date.</t>
        </is>
      </c>
    </row>
    <row r="24">
      <c r="A24" s="4" t="inlineStr">
        <is>
          <t>Number of RSUs granted</t>
        </is>
      </c>
      <c r="C24" s="5" t="n">
        <v>52736</v>
      </c>
    </row>
    <row r="25">
      <c r="A25" s="4" t="inlineStr">
        <is>
          <t>Service Condition R S Us | Share-based Payment Arrangement, Tranche One</t>
        </is>
      </c>
    </row>
    <row r="26">
      <c r="A26" s="3" t="inlineStr">
        <is>
          <t>Share Based Compensation Arrangement By Share Based Payment Award [Line Items]</t>
        </is>
      </c>
    </row>
    <row r="27">
      <c r="A27" s="4" t="inlineStr">
        <is>
          <t>Vesting percentage</t>
        </is>
      </c>
      <c r="C27" s="4" t="inlineStr">
        <is>
          <t>40.00%</t>
        </is>
      </c>
    </row>
    <row r="28">
      <c r="A28" s="4" t="inlineStr">
        <is>
          <t>Service Condition R S Us | Share-based Payment Arrangement, Tranche Two</t>
        </is>
      </c>
    </row>
    <row r="29">
      <c r="A29" s="3" t="inlineStr">
        <is>
          <t>Share Based Compensation Arrangement By Share Based Payment Award [Line Items]</t>
        </is>
      </c>
    </row>
    <row r="30">
      <c r="A30" s="4" t="inlineStr">
        <is>
          <t>Vesting percentage</t>
        </is>
      </c>
      <c r="C30" s="4" t="inlineStr">
        <is>
          <t>60.00%</t>
        </is>
      </c>
    </row>
    <row r="31">
      <c r="A31" s="4" t="inlineStr">
        <is>
          <t>Maximum | Bonus-To-Options Program</t>
        </is>
      </c>
    </row>
    <row r="32">
      <c r="A32" s="3" t="inlineStr">
        <is>
          <t>Share Based Compensation Arrangement By Share Based Payment Award [Line Items]</t>
        </is>
      </c>
    </row>
    <row r="33">
      <c r="A33" s="4" t="inlineStr">
        <is>
          <t>Option expiration period</t>
        </is>
      </c>
      <c r="C33" s="4" t="inlineStr">
        <is>
          <t>10 years</t>
        </is>
      </c>
    </row>
    <row r="34">
      <c r="A34" s="4" t="inlineStr">
        <is>
          <t>Number of outstanding stock options granted</t>
        </is>
      </c>
      <c r="C34" s="5" t="n">
        <v>173229</v>
      </c>
    </row>
    <row r="35">
      <c r="A35" s="4" t="inlineStr">
        <is>
          <t>Percentage of fully diluted equity for bonus awarded</t>
        </is>
      </c>
      <c r="C35" s="4" t="inlineStr">
        <is>
          <t>1.00%</t>
        </is>
      </c>
    </row>
    <row r="36">
      <c r="A36" s="4" t="inlineStr">
        <is>
          <t>Weighted average exercise price,vested | $ / shares</t>
        </is>
      </c>
      <c r="C36" s="8" t="n">
        <v>11.11</v>
      </c>
    </row>
    <row r="37">
      <c r="A37" s="4" t="inlineStr">
        <is>
          <t>Minimum | Service Condition R S Us</t>
        </is>
      </c>
    </row>
    <row r="38">
      <c r="A38" s="3" t="inlineStr">
        <is>
          <t>Share Based Compensation Arrangement By Share Based Payment Award [Line Items]</t>
        </is>
      </c>
    </row>
    <row r="39">
      <c r="A39" s="4" t="inlineStr">
        <is>
          <t>Vesting period</t>
        </is>
      </c>
      <c r="C39" s="4" t="inlineStr">
        <is>
          <t>3 years</t>
        </is>
      </c>
    </row>
    <row r="40">
      <c r="A40" s="4" t="inlineStr">
        <is>
          <t>2020 Equity Incentive Plan</t>
        </is>
      </c>
    </row>
    <row r="41">
      <c r="A41" s="3" t="inlineStr">
        <is>
          <t>Share Based Compensation Arrangement By Share Based Payment Award [Line Items]</t>
        </is>
      </c>
    </row>
    <row r="42">
      <c r="A42" s="4" t="inlineStr">
        <is>
          <t>Number of shares reserved for issuance</t>
        </is>
      </c>
      <c r="C42" s="5" t="n">
        <v>1893395</v>
      </c>
    </row>
    <row r="43">
      <c r="A43" s="4" t="inlineStr">
        <is>
          <t>2020 Equity Incentive Plan | Performance Condition Options</t>
        </is>
      </c>
    </row>
    <row r="44">
      <c r="A44" s="3" t="inlineStr">
        <is>
          <t>Share Based Compensation Arrangement By Share Based Payment Award [Line Items]</t>
        </is>
      </c>
    </row>
    <row r="45">
      <c r="A45" s="4" t="inlineStr">
        <is>
          <t>Option expiration period</t>
        </is>
      </c>
      <c r="B45" s="4" t="inlineStr">
        <is>
          <t>10 years</t>
        </is>
      </c>
    </row>
    <row r="46">
      <c r="A46" s="4" t="inlineStr">
        <is>
          <t>Vesting term</t>
        </is>
      </c>
      <c r="C46" s="4" t="inlineStr">
        <is>
          <t>Performance-based options vest in three equal annual installments beginning one year after the grant date</t>
        </is>
      </c>
    </row>
    <row r="47">
      <c r="A47" s="4" t="inlineStr">
        <is>
          <t>Number of equal annual installments for award vesting | Installment</t>
        </is>
      </c>
      <c r="C47" s="5" t="n">
        <v>3</v>
      </c>
    </row>
    <row r="48">
      <c r="A48" s="4" t="inlineStr">
        <is>
          <t>Number of performance-condition options granted</t>
        </is>
      </c>
      <c r="B48" s="5" t="n">
        <v>168466</v>
      </c>
    </row>
    <row r="49">
      <c r="A49" s="4" t="inlineStr">
        <is>
          <t>Exercise price | $ / shares</t>
        </is>
      </c>
      <c r="B49" s="8" t="n">
        <v>0.77</v>
      </c>
    </row>
    <row r="50">
      <c r="A50" s="4" t="inlineStr">
        <is>
          <t>Options vested</t>
        </is>
      </c>
      <c r="C50" s="5" t="n">
        <v>56155</v>
      </c>
    </row>
    <row r="51">
      <c r="A51" s="4" t="inlineStr">
        <is>
          <t>Options forfeited</t>
        </is>
      </c>
      <c r="D51" s="5" t="n">
        <v>56155</v>
      </c>
    </row>
    <row r="52">
      <c r="A52" s="4" t="inlineStr">
        <is>
          <t>Number of outstanding stock options granted</t>
        </is>
      </c>
      <c r="C52" s="5" t="n">
        <v>56156</v>
      </c>
    </row>
    <row r="53">
      <c r="A53" s="4" t="inlineStr">
        <is>
          <t>Remaining life of outstanding performance condition options</t>
        </is>
      </c>
      <c r="C53" s="4" t="inlineStr">
        <is>
          <t>8 years</t>
        </is>
      </c>
    </row>
    <row r="54">
      <c r="A54" s="4" t="inlineStr">
        <is>
          <t>2020 Equity Incentive Plan | Maximum</t>
        </is>
      </c>
    </row>
    <row r="55">
      <c r="A55" s="3" t="inlineStr">
        <is>
          <t>Share Based Compensation Arrangement By Share Based Payment Award [Line Items]</t>
        </is>
      </c>
    </row>
    <row r="56">
      <c r="A56" s="4" t="inlineStr">
        <is>
          <t>Option expiration period</t>
        </is>
      </c>
      <c r="C56" s="4" t="inlineStr">
        <is>
          <t>10 years</t>
        </is>
      </c>
    </row>
    <row r="57">
      <c r="A57" s="4" t="inlineStr">
        <is>
          <t>2020 Equity Incentive Plan | Minimum | Restricted Stock Units (RSUs)</t>
        </is>
      </c>
    </row>
    <row r="58">
      <c r="A58" s="3" t="inlineStr">
        <is>
          <t>Share Based Compensation Arrangement By Share Based Payment Award [Line Items]</t>
        </is>
      </c>
    </row>
    <row r="59">
      <c r="A59" s="4" t="inlineStr">
        <is>
          <t>Vesting period</t>
        </is>
      </c>
      <c r="C59" s="4" t="inlineStr">
        <is>
          <t>3 years</t>
        </is>
      </c>
    </row>
    <row r="60">
      <c r="A60" s="4" t="inlineStr">
        <is>
          <t>2020 Equity Incentive Plan | Common Stock</t>
        </is>
      </c>
    </row>
    <row r="61">
      <c r="A61" s="3" t="inlineStr">
        <is>
          <t>Share Based Compensation Arrangement By Share Based Payment Award [Line Items]</t>
        </is>
      </c>
    </row>
    <row r="62">
      <c r="A62" s="4" t="inlineStr">
        <is>
          <t>Percentage of number of shares of common stock issued and outstanding</t>
        </is>
      </c>
      <c r="C62" s="4" t="inlineStr">
        <is>
          <t>4.00%</t>
        </is>
      </c>
    </row>
    <row r="63">
      <c r="A63" s="4" t="inlineStr">
        <is>
          <t>2020 Equity Incentive Plan | Common Stock | Maximum</t>
        </is>
      </c>
    </row>
    <row r="64">
      <c r="A64" s="3" t="inlineStr">
        <is>
          <t>Share Based Compensation Arrangement By Share Based Payment Award [Line Items]</t>
        </is>
      </c>
    </row>
    <row r="65">
      <c r="A65" s="4" t="inlineStr">
        <is>
          <t>Number of common stock may be issued under incentive plan</t>
        </is>
      </c>
      <c r="C65" s="5" t="n">
        <v>1893395</v>
      </c>
    </row>
    <row r="66">
      <c r="A66" s="4" t="inlineStr">
        <is>
          <t>2006 Plan | Maximum</t>
        </is>
      </c>
    </row>
    <row r="67">
      <c r="A67" s="3" t="inlineStr">
        <is>
          <t>Share Based Compensation Arrangement By Share Based Payment Award [Line Items]</t>
        </is>
      </c>
    </row>
    <row r="68">
      <c r="A68" s="4" t="inlineStr">
        <is>
          <t>Number of shares authorized</t>
        </is>
      </c>
      <c r="C68" s="5" t="n">
        <v>831389</v>
      </c>
    </row>
    <row r="69">
      <c r="A69" s="4" t="inlineStr">
        <is>
          <t>2016 Plan</t>
        </is>
      </c>
    </row>
    <row r="70">
      <c r="A70" s="3" t="inlineStr">
        <is>
          <t>Share Based Compensation Arrangement By Share Based Payment Award [Line Items]</t>
        </is>
      </c>
    </row>
    <row r="71">
      <c r="A71" s="4" t="inlineStr">
        <is>
          <t>Additional stock awards granted</t>
        </is>
      </c>
      <c r="F71" s="5" t="n">
        <v>0</v>
      </c>
    </row>
    <row r="72">
      <c r="A72" s="4" t="inlineStr">
        <is>
          <t>2016 Plan | Maximum</t>
        </is>
      </c>
    </row>
    <row r="73">
      <c r="A73" s="3" t="inlineStr">
        <is>
          <t>Share Based Compensation Arrangement By Share Based Payment Award [Line Items]</t>
        </is>
      </c>
    </row>
    <row r="74">
      <c r="A74" s="4" t="inlineStr">
        <is>
          <t>Number of shares authorized</t>
        </is>
      </c>
      <c r="F74" s="5" t="n">
        <v>1431964</v>
      </c>
    </row>
    <row r="75">
      <c r="A75" s="4" t="inlineStr">
        <is>
          <t>2006 Plan, 2016 Plan and 2020 Equity Incentive Plan</t>
        </is>
      </c>
    </row>
    <row r="76">
      <c r="A76" s="3" t="inlineStr">
        <is>
          <t>Share Based Compensation Arrangement By Share Based Payment Award [Line Items]</t>
        </is>
      </c>
    </row>
    <row r="77">
      <c r="A77" s="4" t="inlineStr">
        <is>
          <t>Additional stock awards granted</t>
        </is>
      </c>
      <c r="C77" s="5" t="n">
        <v>4647380</v>
      </c>
    </row>
    <row r="78">
      <c r="A78" s="4" t="inlineStr">
        <is>
          <t>Employee Stock Purchase Plan</t>
        </is>
      </c>
    </row>
    <row r="79">
      <c r="A79" s="3" t="inlineStr">
        <is>
          <t>Share Based Compensation Arrangement By Share Based Payment Award [Line Items]</t>
        </is>
      </c>
    </row>
    <row r="80">
      <c r="A80" s="4" t="inlineStr">
        <is>
          <t>Number of shares reserved for issuance</t>
        </is>
      </c>
      <c r="E80" s="5" t="n">
        <v>338106</v>
      </c>
    </row>
    <row r="81">
      <c r="A81" s="4" t="inlineStr">
        <is>
          <t>Percentage of number of shares of common stock issued and outstanding</t>
        </is>
      </c>
      <c r="C81" s="4" t="inlineStr">
        <is>
          <t>1.00%</t>
        </is>
      </c>
    </row>
    <row r="82">
      <c r="A82" s="4" t="inlineStr">
        <is>
          <t>Percentage of earnings used for purchase of common stock</t>
        </is>
      </c>
      <c r="C82" s="4" t="inlineStr">
        <is>
          <t>15.00%</t>
        </is>
      </c>
    </row>
    <row r="83">
      <c r="A83" s="4" t="inlineStr">
        <is>
          <t>Percentage of fair market value of common stock for purchase under plan</t>
        </is>
      </c>
      <c r="C83" s="4" t="inlineStr">
        <is>
          <t>85.00%</t>
        </is>
      </c>
    </row>
    <row r="84">
      <c r="A84" s="4" t="inlineStr">
        <is>
          <t>Description of voting power or value of stock for employee participation in offering period</t>
        </is>
      </c>
      <c r="C84" s="4" t="inlineStr">
        <is>
          <t>No employee may participate in an offering period if the employee owns 5% or more of the total combined voting power or value of the Company’s stock.</t>
        </is>
      </c>
    </row>
    <row r="85">
      <c r="A85" s="4" t="inlineStr">
        <is>
          <t>Description of offering period under plan</t>
        </is>
      </c>
      <c r="C85" s="4" t="inlineStr">
        <is>
          <t>The initial offering period will commence from January 1, 2021 through August 31, 2021.  On a going forward basis, the ESPP provides for successive six-month offering periods beginning on September 1st and March 1st of each yea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Pre-tax Share-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pre-tax share-based compensation expense</t>
        </is>
      </c>
      <c r="B4" s="6" t="n">
        <v>3709</v>
      </c>
      <c r="C4" s="6" t="n">
        <v>170</v>
      </c>
    </row>
    <row r="5">
      <c r="A5" s="4" t="inlineStr">
        <is>
          <t>Research and Development</t>
        </is>
      </c>
    </row>
    <row r="6">
      <c r="A6" s="3" t="inlineStr">
        <is>
          <t>Employee Service Share Based Compensation Allocation Of Recognized Period Costs [Line Items]</t>
        </is>
      </c>
    </row>
    <row r="7">
      <c r="A7" s="4" t="inlineStr">
        <is>
          <t>Total pre-tax share-based compensation expense</t>
        </is>
      </c>
      <c r="B7" s="5" t="n">
        <v>589</v>
      </c>
      <c r="C7" s="5" t="n">
        <v>33</v>
      </c>
    </row>
    <row r="8">
      <c r="A8" s="4" t="inlineStr">
        <is>
          <t>Sales, Marketing, General and Administrative</t>
        </is>
      </c>
    </row>
    <row r="9">
      <c r="A9" s="3" t="inlineStr">
        <is>
          <t>Employee Service Share Based Compensation Allocation Of Recognized Period Costs [Line Items]</t>
        </is>
      </c>
    </row>
    <row r="10">
      <c r="A10" s="4" t="inlineStr">
        <is>
          <t>Total pre-tax share-based compensation expense</t>
        </is>
      </c>
      <c r="B10" s="6" t="n">
        <v>3120</v>
      </c>
      <c r="C10" s="6" t="n">
        <v>1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Based Compensation - Summary of Stock Option Activity (Details) - USD ($) $ / shares in Units, shares in Thousand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Stock Options, Outstanding ‑ December 31, 2019</t>
        </is>
      </c>
      <c r="B4" s="5" t="n">
        <v>1916</v>
      </c>
    </row>
    <row r="5">
      <c r="A5" s="4" t="inlineStr">
        <is>
          <t>Stock Options, Granted</t>
        </is>
      </c>
      <c r="B5" s="5" t="n">
        <v>828</v>
      </c>
    </row>
    <row r="6">
      <c r="A6" s="4" t="inlineStr">
        <is>
          <t>Stock Options, Forfeited/canceled</t>
        </is>
      </c>
      <c r="B6" s="5" t="n">
        <v>-55</v>
      </c>
    </row>
    <row r="7">
      <c r="A7" s="4" t="inlineStr">
        <is>
          <t>Stock Options, Exercised</t>
        </is>
      </c>
      <c r="B7" s="5" t="n">
        <v>-368</v>
      </c>
    </row>
    <row r="8">
      <c r="A8" s="4" t="inlineStr">
        <is>
          <t>Stock Options, Outstanding ‑ December 31, 2020</t>
        </is>
      </c>
      <c r="B8" s="5" t="n">
        <v>2321</v>
      </c>
      <c r="C8" s="5" t="n">
        <v>1916</v>
      </c>
    </row>
    <row r="9">
      <c r="A9" s="4" t="inlineStr">
        <is>
          <t>Stock Options, Exercisable ‑ December 31, 2020</t>
        </is>
      </c>
      <c r="B9" s="5" t="n">
        <v>1190</v>
      </c>
    </row>
    <row r="10">
      <c r="A10" s="4" t="inlineStr">
        <is>
          <t>Weighted Average Exercise Price, Outstanding ‑ December 31, 2019</t>
        </is>
      </c>
      <c r="B10" s="8" t="n">
        <v>1.72</v>
      </c>
    </row>
    <row r="11">
      <c r="A11" s="4" t="inlineStr">
        <is>
          <t>Weighted Average Exercise Price, Granted</t>
        </is>
      </c>
      <c r="B11" s="11" t="n">
        <v>2.81</v>
      </c>
    </row>
    <row r="12">
      <c r="A12" s="4" t="inlineStr">
        <is>
          <t>Weighted Average Exercise Price, Forfeited/canceled</t>
        </is>
      </c>
      <c r="B12" s="11" t="n">
        <v>0.6</v>
      </c>
    </row>
    <row r="13">
      <c r="A13" s="4" t="inlineStr">
        <is>
          <t>Weighted Average Exercise Price, Exercised</t>
        </is>
      </c>
      <c r="B13" s="11" t="n">
        <v>3.65</v>
      </c>
    </row>
    <row r="14">
      <c r="A14" s="4" t="inlineStr">
        <is>
          <t>Weighted Average Exercise Price, Outstanding ‑ December 31, 2020</t>
        </is>
      </c>
      <c r="B14" s="11" t="n">
        <v>1.82</v>
      </c>
      <c r="C14" s="8" t="n">
        <v>1.72</v>
      </c>
    </row>
    <row r="15">
      <c r="A15" s="4" t="inlineStr">
        <is>
          <t>Weighted Average Exercise Price, Exercisable ‑ December 31, 2020</t>
        </is>
      </c>
      <c r="B15" s="8" t="n">
        <v>2.35</v>
      </c>
    </row>
    <row r="16">
      <c r="A16" s="4" t="inlineStr">
        <is>
          <t>Weighted Average Contractual Life (Years), Outstanding - December 31, 2019</t>
        </is>
      </c>
      <c r="B16" s="4" t="inlineStr">
        <is>
          <t>7 years 4 months 24 days</t>
        </is>
      </c>
      <c r="C16" s="4" t="inlineStr">
        <is>
          <t>7 years 7 months 6 days</t>
        </is>
      </c>
    </row>
    <row r="17">
      <c r="A17" s="4" t="inlineStr">
        <is>
          <t>Weighted Average Contractual Life (Years), Granted</t>
        </is>
      </c>
      <c r="B17" s="4" t="inlineStr">
        <is>
          <t>0 years</t>
        </is>
      </c>
    </row>
    <row r="18">
      <c r="A18" s="4" t="inlineStr">
        <is>
          <t>Weighted Average Contractual Life (Years), Exercisable ‑ December 31, 2020</t>
        </is>
      </c>
      <c r="B18" s="4" t="inlineStr">
        <is>
          <t>6 years 3 months 18 days</t>
        </is>
      </c>
    </row>
    <row r="19">
      <c r="A19" s="4" t="inlineStr">
        <is>
          <t>Aggregate Intrinsic Value, Outstanding - December 31, 2020</t>
        </is>
      </c>
      <c r="B19" s="6" t="n">
        <v>42580</v>
      </c>
    </row>
    <row r="20">
      <c r="A20" s="4" t="inlineStr">
        <is>
          <t>Aggregate Intrinsic Value, Outstanding - Exercisable ‑ December 31, 2020</t>
        </is>
      </c>
      <c r="B20" s="6" t="n">
        <v>2119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Summary of Weighted Average Assumptions (Details)</t>
        </is>
      </c>
      <c r="B1" s="2" t="inlineStr">
        <is>
          <t>12 Months Ended</t>
        </is>
      </c>
    </row>
    <row r="2">
      <c r="B2" s="2" t="inlineStr">
        <is>
          <t>Dec. 31, 2020</t>
        </is>
      </c>
    </row>
    <row r="3">
      <c r="A3" s="3" t="inlineStr">
        <is>
          <t>Share Based Compensation Arrangement By Share Based Payment Award Fair Value Assumptions And Methodology [Abstract]</t>
        </is>
      </c>
    </row>
    <row r="4">
      <c r="A4" s="4" t="inlineStr">
        <is>
          <t>Risk‑free rate</t>
        </is>
      </c>
      <c r="B4" s="4" t="inlineStr">
        <is>
          <t>0.34%</t>
        </is>
      </c>
    </row>
    <row r="5">
      <c r="A5" s="4" t="inlineStr">
        <is>
          <t>Expected term (in years)</t>
        </is>
      </c>
      <c r="B5" s="4" t="inlineStr">
        <is>
          <t>5 years 8 months 23 days</t>
        </is>
      </c>
    </row>
    <row r="6">
      <c r="A6" s="4" t="inlineStr">
        <is>
          <t>Expected volatility</t>
        </is>
      </c>
      <c r="B6" s="4" t="inlineStr">
        <is>
          <t>77.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1350</v>
      </c>
      <c r="C4" s="6" t="n">
        <v>-30726</v>
      </c>
    </row>
    <row r="5">
      <c r="A5" s="3" t="inlineStr">
        <is>
          <t>Adjustments to reconcile net loss to net cash, cash equivalents, and restricted cash used in operating activities</t>
        </is>
      </c>
    </row>
    <row r="6">
      <c r="A6" s="4" t="inlineStr">
        <is>
          <t>Depreciation and amortization</t>
        </is>
      </c>
      <c r="B6" s="5" t="n">
        <v>2903</v>
      </c>
      <c r="C6" s="5" t="n">
        <v>2793</v>
      </c>
    </row>
    <row r="7">
      <c r="A7" s="4" t="inlineStr">
        <is>
          <t>Amortization of convertible notes debt discount</t>
        </is>
      </c>
      <c r="B7" s="5" t="n">
        <v>4389</v>
      </c>
      <c r="C7" s="5" t="n">
        <v>262</v>
      </c>
    </row>
    <row r="8">
      <c r="A8" s="4" t="inlineStr">
        <is>
          <t>Stock‑based compensation expense</t>
        </is>
      </c>
      <c r="B8" s="5" t="n">
        <v>3709</v>
      </c>
      <c r="C8" s="5" t="n">
        <v>170</v>
      </c>
    </row>
    <row r="9">
      <c r="A9" s="4" t="inlineStr">
        <is>
          <t>Change in fair value of warrant liability</t>
        </is>
      </c>
      <c r="B9" s="5" t="n">
        <v>1252</v>
      </c>
      <c r="C9" s="5" t="n">
        <v>104</v>
      </c>
    </row>
    <row r="10">
      <c r="A10" s="4" t="inlineStr">
        <is>
          <t>Change in contingent consideration</t>
        </is>
      </c>
      <c r="B10" s="5" t="n">
        <v>818</v>
      </c>
      <c r="C10" s="5" t="n">
        <v>4114</v>
      </c>
    </row>
    <row r="11">
      <c r="A11" s="4" t="inlineStr">
        <is>
          <t>Change in fair value of put option</t>
        </is>
      </c>
      <c r="C11" s="5" t="n">
        <v>2000</v>
      </c>
    </row>
    <row r="12">
      <c r="A12" s="4" t="inlineStr">
        <is>
          <t>Accrued interest on notes payable and convertible notes payable</t>
        </is>
      </c>
      <c r="B12" s="5" t="n">
        <v>1226</v>
      </c>
      <c r="C12" s="5" t="n">
        <v>799</v>
      </c>
    </row>
    <row r="13">
      <c r="A13" s="4" t="inlineStr">
        <is>
          <t>Amortization of debt issuance costs</t>
        </is>
      </c>
      <c r="B13" s="5" t="n">
        <v>144</v>
      </c>
      <c r="C13" s="5" t="n">
        <v>144</v>
      </c>
    </row>
    <row r="14">
      <c r="A14" s="4" t="inlineStr">
        <is>
          <t>Provision for doubtful accounts</t>
        </is>
      </c>
      <c r="B14" s="5" t="n">
        <v>296</v>
      </c>
      <c r="C14" s="5" t="n">
        <v>246</v>
      </c>
    </row>
    <row r="15">
      <c r="A15" s="4" t="inlineStr">
        <is>
          <t>Loss on disposals of assets</t>
        </is>
      </c>
      <c r="B15" s="5" t="n">
        <v>48</v>
      </c>
      <c r="C15" s="5" t="n">
        <v>13</v>
      </c>
    </row>
    <row r="16">
      <c r="A16" s="3" t="inlineStr">
        <is>
          <t>Changes in operating assets and liabilities, net of assets acquired and liabilities assumed in acquisitions:</t>
        </is>
      </c>
    </row>
    <row r="17">
      <c r="A17" s="4" t="inlineStr">
        <is>
          <t>Accounts receivable</t>
        </is>
      </c>
      <c r="B17" s="5" t="n">
        <v>-10308</v>
      </c>
      <c r="C17" s="5" t="n">
        <v>-3646</v>
      </c>
    </row>
    <row r="18">
      <c r="A18" s="4" t="inlineStr">
        <is>
          <t>Other current assets</t>
        </is>
      </c>
      <c r="B18" s="5" t="n">
        <v>-6588</v>
      </c>
      <c r="C18" s="5" t="n">
        <v>1</v>
      </c>
    </row>
    <row r="19">
      <c r="A19" s="4" t="inlineStr">
        <is>
          <t>Other long-term assets and liabilities</t>
        </is>
      </c>
      <c r="B19" s="5" t="n">
        <v>-1808</v>
      </c>
      <c r="C19" s="5" t="n">
        <v>16</v>
      </c>
    </row>
    <row r="20">
      <c r="A20" s="4" t="inlineStr">
        <is>
          <t>Accounts payable and other accrued liabilities</t>
        </is>
      </c>
      <c r="B20" s="5" t="n">
        <v>11654</v>
      </c>
      <c r="C20" s="5" t="n">
        <v>1193</v>
      </c>
    </row>
    <row r="21">
      <c r="A21" s="4" t="inlineStr">
        <is>
          <t>Deferred revenue</t>
        </is>
      </c>
      <c r="B21" s="5" t="n">
        <v>2249</v>
      </c>
      <c r="C21" s="5" t="n">
        <v>791</v>
      </c>
    </row>
    <row r="22">
      <c r="A22" s="4" t="inlineStr">
        <is>
          <t>Net cash and cash equivalents and restricted cash used in operating activities</t>
        </is>
      </c>
      <c r="B22" s="5" t="n">
        <v>-21366</v>
      </c>
      <c r="C22" s="5" t="n">
        <v>-21726</v>
      </c>
    </row>
    <row r="23">
      <c r="A23" s="3" t="inlineStr">
        <is>
          <t>Cash flows from investing activities</t>
        </is>
      </c>
    </row>
    <row r="24">
      <c r="A24" s="4" t="inlineStr">
        <is>
          <t>Purchase of property and equipment</t>
        </is>
      </c>
      <c r="B24" s="5" t="n">
        <v>-1945</v>
      </c>
      <c r="C24" s="5" t="n">
        <v>-1310</v>
      </c>
    </row>
    <row r="25">
      <c r="A25" s="4" t="inlineStr">
        <is>
          <t>Patent costs and intangible asset acquisition, net</t>
        </is>
      </c>
      <c r="B25" s="5" t="n">
        <v>-232</v>
      </c>
      <c r="C25" s="5" t="n">
        <v>-106</v>
      </c>
    </row>
    <row r="26">
      <c r="A26" s="4" t="inlineStr">
        <is>
          <t>Payments to acquire Oncimmune assets</t>
        </is>
      </c>
      <c r="B26" s="5" t="n">
        <v>-750</v>
      </c>
      <c r="C26" s="5" t="n">
        <v>-456</v>
      </c>
    </row>
    <row r="27">
      <c r="A27" s="4" t="inlineStr">
        <is>
          <t>Net cash and cash equivalents and restricted cash used in investing activities</t>
        </is>
      </c>
      <c r="B27" s="5" t="n">
        <v>-2927</v>
      </c>
      <c r="C27" s="5" t="n">
        <v>-1872</v>
      </c>
    </row>
    <row r="28">
      <c r="A28" s="3" t="inlineStr">
        <is>
          <t>Cash flows from financing activities</t>
        </is>
      </c>
    </row>
    <row r="29">
      <c r="A29" s="4" t="inlineStr">
        <is>
          <t>Proceeds from initial public offering</t>
        </is>
      </c>
      <c r="B29" s="5" t="n">
        <v>72000</v>
      </c>
    </row>
    <row r="30">
      <c r="A30" s="4" t="inlineStr">
        <is>
          <t>Proceeds from exercise of common stock options</t>
        </is>
      </c>
      <c r="B30" s="5" t="n">
        <v>1340</v>
      </c>
      <c r="C30" s="5" t="n">
        <v>47</v>
      </c>
    </row>
    <row r="31">
      <c r="A31" s="4" t="inlineStr">
        <is>
          <t>Proceeds from issuance of series H preferred stock</t>
        </is>
      </c>
      <c r="C31" s="5" t="n">
        <v>10000</v>
      </c>
    </row>
    <row r="32">
      <c r="A32" s="4" t="inlineStr">
        <is>
          <t>Proceeds from issuances of convertible notes payable</t>
        </is>
      </c>
      <c r="B32" s="5" t="n">
        <v>12955</v>
      </c>
      <c r="C32" s="5" t="n">
        <v>13044</v>
      </c>
    </row>
    <row r="33">
      <c r="A33" s="4" t="inlineStr">
        <is>
          <t>Proceeds from paycheck protection program note payable</t>
        </is>
      </c>
      <c r="B33" s="5" t="n">
        <v>3085</v>
      </c>
    </row>
    <row r="34">
      <c r="A34" s="4" t="inlineStr">
        <is>
          <t>Equity financing costs</t>
        </is>
      </c>
      <c r="B34" s="5" t="n">
        <v>-8243</v>
      </c>
      <c r="C34" s="5" t="n">
        <v>-3</v>
      </c>
    </row>
    <row r="35">
      <c r="A35" s="4" t="inlineStr">
        <is>
          <t>Other</t>
        </is>
      </c>
      <c r="B35" s="5" t="n">
        <v>-6</v>
      </c>
      <c r="C35" s="5" t="n">
        <v>-116</v>
      </c>
    </row>
    <row r="36">
      <c r="A36" s="4" t="inlineStr">
        <is>
          <t>Net cash and cash equivalents and restricted cash provided by financing activities</t>
        </is>
      </c>
      <c r="B36" s="5" t="n">
        <v>81131</v>
      </c>
      <c r="C36" s="5" t="n">
        <v>22972</v>
      </c>
    </row>
    <row r="37">
      <c r="A37" s="4" t="inlineStr">
        <is>
          <t>Net increase (decrease) in cash and cash equivalents and restricted cash</t>
        </is>
      </c>
      <c r="B37" s="5" t="n">
        <v>56838</v>
      </c>
      <c r="C37" s="5" t="n">
        <v>-626</v>
      </c>
    </row>
    <row r="38">
      <c r="A38" s="4" t="inlineStr">
        <is>
          <t>Cash, cash equivalents, and restricted cash ‑ beginning of period</t>
        </is>
      </c>
      <c r="B38" s="5" t="n">
        <v>5468</v>
      </c>
      <c r="C38" s="5" t="n">
        <v>6094</v>
      </c>
    </row>
    <row r="39">
      <c r="A39" s="4" t="inlineStr">
        <is>
          <t>Cash, cash equivalents, and restricted cash ‑ end of period</t>
        </is>
      </c>
      <c r="B39" s="5" t="n">
        <v>62306</v>
      </c>
      <c r="C39" s="5" t="n">
        <v>5468</v>
      </c>
    </row>
    <row r="40">
      <c r="A40" s="3" t="inlineStr">
        <is>
          <t>Supplemental cash flow information</t>
        </is>
      </c>
    </row>
    <row r="41">
      <c r="A41" s="4" t="inlineStr">
        <is>
          <t>Conversion of preferred stock into common stock</t>
        </is>
      </c>
      <c r="B41" s="5" t="n">
        <v>193959</v>
      </c>
    </row>
    <row r="42">
      <c r="A42" s="4" t="inlineStr">
        <is>
          <t>Conversion of convertible notes and accrued interest into common stock</t>
        </is>
      </c>
      <c r="B42" s="5" t="n">
        <v>26616</v>
      </c>
    </row>
    <row r="43">
      <c r="A43" s="4" t="inlineStr">
        <is>
          <t>Reclassification of put option liability to additional paid-in capital</t>
        </is>
      </c>
      <c r="B43" s="5" t="n">
        <v>6650</v>
      </c>
    </row>
    <row r="44">
      <c r="A44" s="4" t="inlineStr">
        <is>
          <t>Value of put option recorded at issuance of convertible debt payable</t>
        </is>
      </c>
      <c r="B44" s="5" t="n">
        <v>3389</v>
      </c>
      <c r="C44" s="5" t="n">
        <v>1261</v>
      </c>
    </row>
    <row r="45">
      <c r="A45" s="4" t="inlineStr">
        <is>
          <t>Cash paid for interest</t>
        </is>
      </c>
      <c r="B45" s="5" t="n">
        <v>1844</v>
      </c>
      <c r="C45" s="5" t="n">
        <v>1800</v>
      </c>
    </row>
    <row r="46">
      <c r="A46" s="4" t="inlineStr">
        <is>
          <t>Reclassification of warrant liability to additional paid-in capital</t>
        </is>
      </c>
      <c r="B46" s="6" t="n">
        <v>1624</v>
      </c>
    </row>
    <row r="47">
      <c r="A47" s="4" t="inlineStr">
        <is>
          <t>Accrued business combination payments</t>
        </is>
      </c>
      <c r="C47" s="6" t="n">
        <v>7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utation of Basic and Diluted Net Loss per Share Attributable to Common Stockholders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loss attributable to common stockholders</t>
        </is>
      </c>
      <c r="B4" s="6" t="n">
        <v>-31350</v>
      </c>
      <c r="C4" s="6" t="n">
        <v>-30726</v>
      </c>
    </row>
    <row r="5">
      <c r="A5" s="3" t="inlineStr">
        <is>
          <t>Denominator</t>
        </is>
      </c>
    </row>
    <row r="6">
      <c r="A6" s="4" t="inlineStr">
        <is>
          <t>Weighted-average shares outstanding, basic and diluted</t>
        </is>
      </c>
      <c r="B6" s="5" t="n">
        <v>4838</v>
      </c>
      <c r="C6" s="5" t="n">
        <v>242</v>
      </c>
    </row>
    <row r="7">
      <c r="A7" s="4" t="inlineStr">
        <is>
          <t>Net loss per share, basic and diluted</t>
        </is>
      </c>
      <c r="B7" s="8" t="n">
        <v>-6.48</v>
      </c>
      <c r="C7" s="8" t="n">
        <v>-126.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mon Stock Equivalents Excluded from Diluted Net Loss Attributable to Common Stockholders (Details)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t>
        </is>
      </c>
      <c r="B4" s="5" t="n">
        <v>2677</v>
      </c>
      <c r="C4" s="5" t="n">
        <v>144056</v>
      </c>
    </row>
    <row r="5">
      <c r="A5" s="4" t="inlineStr">
        <is>
          <t>Convertible Preferred Stock</t>
        </is>
      </c>
    </row>
    <row r="6">
      <c r="A6" s="3" t="inlineStr">
        <is>
          <t>Antidilutive Securities Excluded From Computation Of Earnings Per Share [Line Items]</t>
        </is>
      </c>
    </row>
    <row r="7">
      <c r="A7" s="4" t="inlineStr">
        <is>
          <t>Total</t>
        </is>
      </c>
      <c r="C7" s="5" t="n">
        <v>119257</v>
      </c>
    </row>
    <row r="8">
      <c r="A8" s="4" t="inlineStr">
        <is>
          <t>Options to Purchase Common Stock</t>
        </is>
      </c>
    </row>
    <row r="9">
      <c r="A9" s="3" t="inlineStr">
        <is>
          <t>Antidilutive Securities Excluded From Computation Of Earnings Per Share [Line Items]</t>
        </is>
      </c>
    </row>
    <row r="10">
      <c r="A10" s="4" t="inlineStr">
        <is>
          <t>Total</t>
        </is>
      </c>
      <c r="B10" s="5" t="n">
        <v>2495</v>
      </c>
      <c r="C10" s="5" t="n">
        <v>2104</v>
      </c>
    </row>
    <row r="11">
      <c r="A11" s="4" t="inlineStr">
        <is>
          <t>Warrants</t>
        </is>
      </c>
    </row>
    <row r="12">
      <c r="A12" s="3" t="inlineStr">
        <is>
          <t>Antidilutive Securities Excluded From Computation Of Earnings Per Share [Line Items]</t>
        </is>
      </c>
    </row>
    <row r="13">
      <c r="A13" s="4" t="inlineStr">
        <is>
          <t>Total</t>
        </is>
      </c>
      <c r="B13" s="5" t="n">
        <v>103</v>
      </c>
      <c r="C13" s="5" t="n">
        <v>1538</v>
      </c>
    </row>
    <row r="14">
      <c r="A14" s="4" t="inlineStr">
        <is>
          <t>Restricted Stock Units</t>
        </is>
      </c>
    </row>
    <row r="15">
      <c r="A15" s="3" t="inlineStr">
        <is>
          <t>Antidilutive Securities Excluded From Computation Of Earnings Per Share [Line Items]</t>
        </is>
      </c>
    </row>
    <row r="16">
      <c r="A16" s="4" t="inlineStr">
        <is>
          <t>Total</t>
        </is>
      </c>
      <c r="B16" s="5" t="n">
        <v>79</v>
      </c>
      <c r="C16" s="5" t="n">
        <v>26</v>
      </c>
    </row>
    <row r="17">
      <c r="A17" s="4" t="inlineStr">
        <is>
          <t>Convertible Debt</t>
        </is>
      </c>
    </row>
    <row r="18">
      <c r="A18" s="3" t="inlineStr">
        <is>
          <t>Antidilutive Securities Excluded From Computation Of Earnings Per Share [Line Items]</t>
        </is>
      </c>
    </row>
    <row r="19">
      <c r="A19" s="4" t="inlineStr">
        <is>
          <t>Total</t>
        </is>
      </c>
      <c r="C19" s="5" t="n">
        <v>211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Abstract]</t>
        </is>
      </c>
    </row>
    <row r="4">
      <c r="A4" s="4" t="inlineStr">
        <is>
          <t>Provision for income taxes</t>
        </is>
      </c>
      <c r="B4" s="6" t="n">
        <v>0</v>
      </c>
    </row>
    <row r="5">
      <c r="A5" s="4" t="inlineStr">
        <is>
          <t>Net operating loss carryforwards</t>
        </is>
      </c>
      <c r="B5" s="5" t="n">
        <v>233600000</v>
      </c>
    </row>
    <row r="6">
      <c r="A6" s="4" t="inlineStr">
        <is>
          <t>Research and experimentation tax carryforwards</t>
        </is>
      </c>
      <c r="B6" s="6" t="n">
        <v>3600000</v>
      </c>
    </row>
    <row r="7">
      <c r="A7" s="4" t="inlineStr">
        <is>
          <t>Description of tax credit carryforward expiration</t>
        </is>
      </c>
      <c r="B7" s="4" t="inlineStr">
        <is>
          <t>expire beginning in 2026</t>
        </is>
      </c>
    </row>
    <row r="8">
      <c r="A8" s="4" t="inlineStr">
        <is>
          <t>Valuation allowance, deferred tax asset, explanation of change</t>
        </is>
      </c>
      <c r="B8" s="4" t="inlineStr">
        <is>
          <t>Company does not believe it is more likely than not that it will realize the benefits of net deferred tax assets and, accordingly, has established a valuation allowance equal to 100% of net deferred tax assets.</t>
        </is>
      </c>
    </row>
    <row r="9">
      <c r="A9" s="4" t="inlineStr">
        <is>
          <t>Percentage of valuation allowance equal to net deferred tax assets</t>
        </is>
      </c>
      <c r="B9" s="4" t="inlineStr">
        <is>
          <t>100.00%</t>
        </is>
      </c>
    </row>
    <row r="10">
      <c r="A10" s="4" t="inlineStr">
        <is>
          <t>Increase in valuation allowance</t>
        </is>
      </c>
      <c r="B10" s="6" t="n">
        <v>4900000</v>
      </c>
      <c r="C10" s="6" t="n">
        <v>7000000</v>
      </c>
    </row>
    <row r="11">
      <c r="A11" s="4" t="inlineStr">
        <is>
          <t>Accrued interest related to uncertain tax positions</t>
        </is>
      </c>
      <c r="B11" s="6" t="n">
        <v>0</v>
      </c>
      <c r="C11" s="6" t="n">
        <v>0</v>
      </c>
    </row>
    <row r="12">
      <c r="A12" s="4" t="inlineStr">
        <is>
          <t>Income tax examination details</t>
        </is>
      </c>
      <c r="B12" s="4" t="inlineStr">
        <is>
          <t>All years will remain open for examining by federal and state authorities for three and four years, respectively, from the date of utilization of any net operating loss carryforward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income taxes, net of federal benefit</t>
        </is>
      </c>
      <c r="B5" s="4" t="inlineStr">
        <is>
          <t>2.00%</t>
        </is>
      </c>
      <c r="C5" s="4" t="inlineStr">
        <is>
          <t>4.00%</t>
        </is>
      </c>
    </row>
    <row r="6">
      <c r="A6" s="4" t="inlineStr">
        <is>
          <t>Research and developments credits</t>
        </is>
      </c>
      <c r="B6" s="4" t="inlineStr">
        <is>
          <t>(1.00%)</t>
        </is>
      </c>
      <c r="C6" s="4" t="inlineStr">
        <is>
          <t>2.00%</t>
        </is>
      </c>
    </row>
    <row r="7">
      <c r="A7" s="4" t="inlineStr">
        <is>
          <t>Permanent items</t>
        </is>
      </c>
      <c r="B7" s="4" t="inlineStr">
        <is>
          <t>(6.00%)</t>
        </is>
      </c>
      <c r="C7" s="4" t="inlineStr">
        <is>
          <t>(4.00%)</t>
        </is>
      </c>
    </row>
    <row r="8">
      <c r="A8" s="4" t="inlineStr">
        <is>
          <t>Change in valuation allowance</t>
        </is>
      </c>
      <c r="B8" s="4" t="inlineStr">
        <is>
          <t>(16.00%)</t>
        </is>
      </c>
      <c r="C8" s="4" t="inlineStr">
        <is>
          <t>(23.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6" t="n">
        <v>53128</v>
      </c>
      <c r="C3" s="6" t="n">
        <v>50360</v>
      </c>
    </row>
    <row r="4">
      <c r="A4" s="4" t="inlineStr">
        <is>
          <t>Research and development tax credits</t>
        </is>
      </c>
      <c r="B4" s="5" t="n">
        <v>2860</v>
      </c>
      <c r="C4" s="5" t="n">
        <v>3040</v>
      </c>
    </row>
    <row r="5">
      <c r="A5" s="4" t="inlineStr">
        <is>
          <t>Property and equipment</t>
        </is>
      </c>
      <c r="B5" s="5" t="n">
        <v>279</v>
      </c>
      <c r="C5" s="5" t="n">
        <v>370</v>
      </c>
    </row>
    <row r="6">
      <c r="A6" s="4" t="inlineStr">
        <is>
          <t>Stock-based compensation</t>
        </is>
      </c>
      <c r="B6" s="5" t="n">
        <v>865</v>
      </c>
    </row>
    <row r="7">
      <c r="A7" s="4" t="inlineStr">
        <is>
          <t>Accruals and reserves</t>
        </is>
      </c>
      <c r="B7" s="5" t="n">
        <v>1406</v>
      </c>
      <c r="C7" s="5" t="n">
        <v>286</v>
      </c>
    </row>
    <row r="8">
      <c r="A8" s="4" t="inlineStr">
        <is>
          <t>Total</t>
        </is>
      </c>
      <c r="B8" s="5" t="n">
        <v>58538</v>
      </c>
      <c r="C8" s="5" t="n">
        <v>54056</v>
      </c>
    </row>
    <row r="9">
      <c r="A9" s="4" t="inlineStr">
        <is>
          <t>Valuation allowance</t>
        </is>
      </c>
      <c r="B9" s="5" t="n">
        <v>-56083</v>
      </c>
      <c r="C9" s="5" t="n">
        <v>-51135</v>
      </c>
    </row>
    <row r="10">
      <c r="A10" s="4" t="inlineStr">
        <is>
          <t>Total deferred tax assets after valuation allowance</t>
        </is>
      </c>
      <c r="B10" s="5" t="n">
        <v>2455</v>
      </c>
      <c r="C10" s="5" t="n">
        <v>2921</v>
      </c>
    </row>
    <row r="11">
      <c r="A11" s="3" t="inlineStr">
        <is>
          <t>Deferred Tax Liabilities:</t>
        </is>
      </c>
    </row>
    <row r="12">
      <c r="A12" s="4" t="inlineStr">
        <is>
          <t>Intangible assets</t>
        </is>
      </c>
      <c r="B12" s="5" t="n">
        <v>-2455</v>
      </c>
      <c r="C12" s="5" t="n">
        <v>-2921</v>
      </c>
    </row>
    <row r="13">
      <c r="A13" s="4" t="inlineStr">
        <is>
          <t>Total deferred tax liabilities</t>
        </is>
      </c>
      <c r="B13" s="6" t="n">
        <v>-2455</v>
      </c>
      <c r="C13" s="6" t="n">
        <v>-29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Unrecognized Tax Benefit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Additions for tax positions related to the current year</t>
        </is>
      </c>
      <c r="B4" s="6" t="n">
        <v>106</v>
      </c>
    </row>
    <row r="5">
      <c r="A5" s="4" t="inlineStr">
        <is>
          <t>Additions for tax positions related to prior years</t>
        </is>
      </c>
      <c r="B5" s="5" t="n">
        <v>609</v>
      </c>
    </row>
    <row r="6">
      <c r="A6" s="4" t="inlineStr">
        <is>
          <t>Balance at December 31</t>
        </is>
      </c>
      <c r="B6" s="6" t="n">
        <v>7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8" customWidth="1" min="5" max="5"/>
    <col width="14" customWidth="1" min="6" max="6"/>
    <col width="14" customWidth="1" min="7" max="7"/>
  </cols>
  <sheetData>
    <row r="1">
      <c r="A1" s="1" t="inlineStr">
        <is>
          <t>Commitments and Contingencies - Additional Information (Details) - USD ($) $ in Thousands</t>
        </is>
      </c>
      <c r="B1" s="2" t="inlineStr">
        <is>
          <t>Dec. 02, 2020</t>
        </is>
      </c>
      <c r="C1" s="2" t="inlineStr">
        <is>
          <t>Sep. 30, 2020</t>
        </is>
      </c>
      <c r="D1" s="2" t="inlineStr">
        <is>
          <t>Aug. 31, 2019</t>
        </is>
      </c>
      <c r="E1" s="2" t="inlineStr">
        <is>
          <t>Dec. 31, 2020</t>
        </is>
      </c>
      <c r="F1" s="2" t="inlineStr">
        <is>
          <t>Dec. 31, 2019</t>
        </is>
      </c>
      <c r="G1" s="2" t="inlineStr">
        <is>
          <t>Oct. 31, 2020</t>
        </is>
      </c>
    </row>
    <row r="2">
      <c r="A2" s="3" t="inlineStr">
        <is>
          <t>Loss Contingencies [Line Items]</t>
        </is>
      </c>
    </row>
    <row r="3">
      <c r="A3" s="4" t="inlineStr">
        <is>
          <t>Rent expense</t>
        </is>
      </c>
      <c r="E3" s="6" t="n">
        <v>1700</v>
      </c>
      <c r="F3" s="6" t="n">
        <v>2100</v>
      </c>
    </row>
    <row r="4">
      <c r="A4" s="4" t="inlineStr">
        <is>
          <t>Research and development</t>
        </is>
      </c>
      <c r="E4" s="6" t="n">
        <v>10818</v>
      </c>
      <c r="F4" s="5" t="n">
        <v>10468</v>
      </c>
    </row>
    <row r="5">
      <c r="A5" s="4" t="inlineStr">
        <is>
          <t>Revenue Share Agreement | Oncimmune Limited</t>
        </is>
      </c>
    </row>
    <row r="6">
      <c r="A6" s="3" t="inlineStr">
        <is>
          <t>Loss Contingencies [Line Items]</t>
        </is>
      </c>
    </row>
    <row r="7">
      <c r="A7" s="4" t="inlineStr">
        <is>
          <t>Percentage of revenue share payment related to acquired diagnostic test recognized revenue for non-screening tests</t>
        </is>
      </c>
      <c r="E7" s="4" t="inlineStr">
        <is>
          <t>8.00%</t>
        </is>
      </c>
    </row>
    <row r="8">
      <c r="A8" s="4" t="inlineStr">
        <is>
          <t>Minimum annual volume percentage thereafter</t>
        </is>
      </c>
      <c r="E8" s="4" t="inlineStr">
        <is>
          <t>5.00%</t>
        </is>
      </c>
    </row>
    <row r="9">
      <c r="A9" s="4" t="inlineStr">
        <is>
          <t>Period of escalations of sales</t>
        </is>
      </c>
      <c r="E9" s="4" t="inlineStr">
        <is>
          <t>through the first four years of sales</t>
        </is>
      </c>
    </row>
    <row r="10">
      <c r="A10" s="4" t="inlineStr">
        <is>
          <t>Revenue share expenses</t>
        </is>
      </c>
      <c r="E10" s="6" t="n">
        <v>300</v>
      </c>
    </row>
    <row r="11">
      <c r="A11" s="4" t="inlineStr">
        <is>
          <t>Bio-Rad License</t>
        </is>
      </c>
    </row>
    <row r="12">
      <c r="A12" s="3" t="inlineStr">
        <is>
          <t>Loss Contingencies [Line Items]</t>
        </is>
      </c>
    </row>
    <row r="13">
      <c r="A13" s="4" t="inlineStr">
        <is>
          <t>Percentage of royalty payments on net revenue</t>
        </is>
      </c>
      <c r="D13" s="4" t="inlineStr">
        <is>
          <t>2.50%</t>
        </is>
      </c>
    </row>
    <row r="14">
      <c r="A14" s="4" t="inlineStr">
        <is>
          <t>License expiry date</t>
        </is>
      </c>
      <c r="D14" s="4" t="inlineStr">
        <is>
          <t>2024-08</t>
        </is>
      </c>
    </row>
    <row r="15">
      <c r="A15" s="4" t="inlineStr">
        <is>
          <t>Royalty expense</t>
        </is>
      </c>
      <c r="E15" s="5" t="n">
        <v>100</v>
      </c>
      <c r="F15" s="5" t="n">
        <v>100</v>
      </c>
    </row>
    <row r="16">
      <c r="A16" s="4" t="inlineStr">
        <is>
          <t>AVEO Oncology</t>
        </is>
      </c>
    </row>
    <row r="17">
      <c r="A17" s="3" t="inlineStr">
        <is>
          <t>Loss Contingencies [Line Items]</t>
        </is>
      </c>
    </row>
    <row r="18">
      <c r="A18" s="4" t="inlineStr">
        <is>
          <t>Remaining estimated obligation</t>
        </is>
      </c>
      <c r="B18" s="6" t="n">
        <v>300</v>
      </c>
    </row>
    <row r="19">
      <c r="A19" s="4" t="inlineStr">
        <is>
          <t>Research and development</t>
        </is>
      </c>
      <c r="E19" s="6" t="n">
        <v>900</v>
      </c>
      <c r="F19" s="6" t="n">
        <v>900</v>
      </c>
    </row>
    <row r="20">
      <c r="A20" s="4" t="inlineStr">
        <is>
          <t>AVEO Oncology | NSCLC POC Trial</t>
        </is>
      </c>
    </row>
    <row r="21">
      <c r="A21" s="3" t="inlineStr">
        <is>
          <t>Loss Contingencies [Line Items]</t>
        </is>
      </c>
    </row>
    <row r="22">
      <c r="A22" s="4" t="inlineStr">
        <is>
          <t>Responsible percentage of development and regulatory costs</t>
        </is>
      </c>
      <c r="G22" s="4" t="inlineStr">
        <is>
          <t>50.00%</t>
        </is>
      </c>
    </row>
    <row r="23">
      <c r="A23" s="4" t="inlineStr">
        <is>
          <t>Ficlatuzumab | AVEO Oncology</t>
        </is>
      </c>
    </row>
    <row r="24">
      <c r="A24" s="3" t="inlineStr">
        <is>
          <t>Loss Contingencies [Line Items]</t>
        </is>
      </c>
    </row>
    <row r="25">
      <c r="A25" s="4" t="inlineStr">
        <is>
          <t>Percentage of development and regulatory costs exercised using opt-out right</t>
        </is>
      </c>
      <c r="C25" s="4" t="inlineStr">
        <is>
          <t>50.00%</t>
        </is>
      </c>
    </row>
    <row r="26">
      <c r="A26" s="4" t="inlineStr">
        <is>
          <t>Percentage of royalty payments on net sales</t>
        </is>
      </c>
      <c r="B26" s="4" t="inlineStr">
        <is>
          <t>10.00%</t>
        </is>
      </c>
    </row>
    <row r="27">
      <c r="A27" s="4" t="inlineStr">
        <is>
          <t>Percentage of license income generated from licensing</t>
        </is>
      </c>
      <c r="B27" s="4" t="inlineStr">
        <is>
          <t>25.00%</t>
        </is>
      </c>
    </row>
    <row r="28">
      <c r="A28" s="4" t="inlineStr">
        <is>
          <t>BDX004 | Ficlatuzumab | AVEO Oncology | POC Clinical Trials</t>
        </is>
      </c>
    </row>
    <row r="29">
      <c r="A29" s="3" t="inlineStr">
        <is>
          <t>Loss Contingencies [Line Items]</t>
        </is>
      </c>
    </row>
    <row r="30">
      <c r="A30" s="4" t="inlineStr">
        <is>
          <t>Responsible percentage of development and regulatory costs</t>
        </is>
      </c>
      <c r="G30" s="4" t="inlineStr">
        <is>
          <t>5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for Operating Lease Obligations (Details) $ in Thousands</t>
        </is>
      </c>
      <c r="B1" s="2" t="inlineStr">
        <is>
          <t>Dec. 31, 2020USD ($)</t>
        </is>
      </c>
    </row>
    <row r="2">
      <c r="A2" s="3" t="inlineStr">
        <is>
          <t>Leases [Abstract]</t>
        </is>
      </c>
    </row>
    <row r="3">
      <c r="A3" s="4" t="inlineStr">
        <is>
          <t>2021</t>
        </is>
      </c>
      <c r="B3" s="6" t="n">
        <v>703</v>
      </c>
    </row>
    <row r="4">
      <c r="A4" s="4" t="inlineStr">
        <is>
          <t>2022</t>
        </is>
      </c>
      <c r="B4" s="5" t="n">
        <v>724</v>
      </c>
    </row>
    <row r="5">
      <c r="A5" s="4" t="inlineStr">
        <is>
          <t>2023</t>
        </is>
      </c>
      <c r="B5" s="5" t="n">
        <v>112</v>
      </c>
    </row>
    <row r="6">
      <c r="A6" s="4" t="inlineStr">
        <is>
          <t>Total</t>
        </is>
      </c>
      <c r="B6" s="6" t="n">
        <v>15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8" customWidth="1" min="2" max="2"/>
    <col width="28" customWidth="1" min="3" max="3"/>
  </cols>
  <sheetData>
    <row r="1">
      <c r="A1" s="1" t="inlineStr">
        <is>
          <t>Defined Contribution 401(k) Plan - Additional Information (Detail) - USD ($)</t>
        </is>
      </c>
      <c r="B1" s="2" t="inlineStr">
        <is>
          <t>12 Months Ended</t>
        </is>
      </c>
    </row>
    <row r="2">
      <c r="B2" s="2" t="inlineStr">
        <is>
          <t>Dec. 31, 2020</t>
        </is>
      </c>
      <c r="C2" s="2" t="inlineStr">
        <is>
          <t>Dec. 31, 2019</t>
        </is>
      </c>
    </row>
    <row r="3">
      <c r="A3" s="3" t="inlineStr">
        <is>
          <t>Compensation And Retirement Disclosure [Abstract]</t>
        </is>
      </c>
    </row>
    <row r="4">
      <c r="A4" s="4" t="inlineStr">
        <is>
          <t>Defined contribution plan, employer discretionary contributions amount</t>
        </is>
      </c>
      <c r="B4" s="6" t="n">
        <v>0</v>
      </c>
      <c r="C4" s="6" t="n">
        <v>0</v>
      </c>
    </row>
    <row r="5">
      <c r="A5" s="4" t="inlineStr">
        <is>
          <t>Defined Contribution Plan, Plan Name [Extensible List]</t>
        </is>
      </c>
      <c r="B5" s="4" t="inlineStr">
        <is>
          <t>bdsx:FourZeroOneKPlanMember</t>
        </is>
      </c>
      <c r="C5" s="4" t="inlineStr">
        <is>
          <t>bdsx:FourZeroOneKPlanMember</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 [Abstract]</t>
        </is>
      </c>
    </row>
    <row r="4">
      <c r="A4" s="4" t="inlineStr">
        <is>
          <t>Organization and Description of Business</t>
        </is>
      </c>
      <c r="B4" s="4" t="inlineStr">
        <is>
          <t>Note 1 – Organization and Description of Business Biodesix, Inc. (the “Company”, “Biodesix”, “we” and “our”), formerly Elston Technologies, Inc., was incorporated in Delaware in 2005. The Company’s headquarters are in Colorado, with laboratories in Colorado and Kansas. The Company conducts all of its operations within a single legal entity. Biodesix is a data-driven diagnostic solutions company leveraging state of the art technologies with its proprietary artificial intelligence platform to discover, develop, and commercialize solutions for clinical unmet needs, with a primary focus in lung disease. In addition to diagnostic tests, the Company provides biopharmaceutical companies with services that include diagnostic research, clinical trial testing, and the discovery, development, and commercialization of companion diagnostics. The Company performs its blood-based diagnostic tests for lung cancer in its laboratory facilities, which are located in Boulder, Colorado and De Soto, Kansas. In May 2020, the Federal Drug Administration (FDA) authorized performance of Bio-Rad SARS-CoV-2 Droplet Digital™ polymerase chain reaction Blood-Based Lung Tests The Company offers four blood-based lung cancer tests across the lung cancer continuum of care:
•
Nodify XL2® and Nodify CDT™ tests, marketed as part of our Nodify Lung ™ Nodule Risk Assessment testing strategy, assess the risk of lung cancer to help identify the most appropriate treatment pathway. We believe we are the only company to offer two commercial blood-based tests to help physicians reclassify risk of malignancy in patients with suspicious lung nodules
•
GeneStrat® and VeriStrat® tests, marketed as part of our Biodesix Lung Reflex ® testing strategy, are used following diagnosis of lung cancer to measure the presence of mutations in the tumor and the state of the patient’s immune system to establish the patient’s prognosis and help guide treatment decisions. The GeneStrat tumor profiling test and the VeriStrat immune profiling test have a three-day average turnaround time, providing physicians with timely results to facilitate treatment decisions. COVID-19 Tests Using the Bio-Rad SARS-CoV-2 SARS-CoV-2 Total WorkSafe
•
Bio-Rad SARS-CoV-2 ddPCR test, which is authorized by the FDA to be performed by Clinical Laboratory Institute Amendments (CLIA) authorized laboratories that perform high complexity tests. The ddPCR test is designed to detect the presence of infection by the SARS-CoV-2 virus.
•
Platelia SARS-CoV-2 Total Ab test, which is an antibody test, authorized by the FDA, intended for detecting a B-cell immune response to SARS-CoV-2, indicating recent or prior infection. These tests are utilized by healthcare providers, including hospitals and nursing homes, and are also offered to businesses and educational systems to assist in their back-to-work or back-to-school strategies, a crucial element of restarting economic activity. In developing the Company's products, the Company has built or gained access to unique biorepositories, proprietary technology, and bioinformatics that it believes are important to the development of new targeted therapies, determining clinical trial eligibility and guiding treatment selection. All of the Company’s testing services are made available through its clinical laboratories. Reverse Stock Split O n October 19, 2020, the Company obtained approval of an amended and restated certificate of incorporation effecting a 0.1684664-for-1 reverse stock split of its issued and outstanding common stock as converted. All common shares, stock options, and per share information presented in these financial statements and notes thereto have been adjusted, where applicable, to reflect the reverse stock split on a retroactive basis for all periods Approval of Amended and Restated Certificate of Incorporation In October 2020, the Company’s Board of Directors and stockholders approved an amended and restated certificate of incorporation, which authorized 200,000,000 shares of common stock, par value $0.001 per share, and 5,000,000 shares of preferred stock, par value $0.001 per share. The amended and restated certificate of incorporation became effective on October 30, 2020. Initial Public Offering On October 27, 2020, the Company completed its initial public offering, in which it issued and sold 4,000,000 shares of its common stock at a public offering price of $18.00 per share. The Company received net proceeds of $63.8 million after deducting underwriting discounts and commissions and offering expenses payable by the Company. In addition, in connection with the initial public offering, all shares of the Company’s then-outstanding convertible preferred stock and convertible notes payable were automatically converted into 21,939,025 shares of common stock, and all then outstanding warrants to purchase the Company’s Series G convertible preferred stock were automatically converted into warrants to purchase 103,326 shares of the Company’s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U.S. GAAP). The 2019 balance sheet has been updated to reflect an increase in goodwill and a reduction in accumulated deficit of $3.4 million related to the correction of an immaterial error recorded as part of the acquisition of Integrated Diagnostics, Inc. in 2018. Certain prior period amounts have been reclassified to conform to the current period presentation. Segment Reporting The chief operating decision maker for the Company is the Chief Executive Officer, who reviews financial information for purposes of allocating resources and assessing financial performance. The Company has a single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items subject to such estimates include: revenue recognition; the useful lives of property and equipment; the recoverability of long-lived assets; the estimation of the fair value of intangible assets; the valuation of contingent consideration related to a business combination;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gnized revenue and expenses that are not readily apparent from other sources. Actual results could differ from those estimates and assumptions. Revenue Recognition The Company generates revenues from (i) diagnostic tests and (ii) assay development and testing services (services revenue). Diagnostic test revenues consist of blood-based lung tests and COVID-19 tests, which are recognized in the amount expected to be received in exchange for diagnostic tests when the diagnostic tests are delivered. The Company determines the transaction price related to its blood-based lung diagnostic test contracts using a portfolio approach by considering the nature of the payer and historical price concessions granted to groups of customers. The transaction price associated with COVID-19 testing arrangements are determined on the basis of the individual contract with each customer. Services revenue consists of various types of tests or other scientific services for a purpose as defined by any individual customer, which are often larger biopharmaceutical companies, as defined by a written agreement between the Company and the customer. These services are generally completed upon the delivery of testing results, or achievement of contractual milestone(s) as defined in the customer agreements. Revenue for these services is recognized upon delivery of the completed test results, or upon completion of the contractual milestone(s). The Company recognizes revenues related to blood-based lung diagnostic billings based on estimates of the amounts ultimately expected to be collected from customers on a portfolio approach as discussed above.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Variable consideration, if any, is estimated based on an analysis of historical experience and adjusted as better estimates become available. These estimates require significant judgment by management. The Company also provides services to patients with whom the Company does not have contracts as defined in Financial Accounting Standards Board (FASB) Accounting Standards Codification (ASC 606). The Company recognizes revenue for these patients when contracts as defined in ASC 606 are established at the amount of consideration to which it expects to be entitled, or when the Company receives substantially all of the consideration subsequent to satisfaction and delivery of the performance obligations. See Note 13 — Revenue Deferred Revenue Deferred revenue consists of payments received for research, development, and testing services fees received prior to the completion of performance of these tests and services. As of December 31, 2020, deferred revenue also includes $2.8 million in a Medicare advance payment on testing services which can either be paid back or earned back starting 1 year from receipt. Direct Costs and Expenses The components of our cost of diagnostic tests and testing services consist of cost of materials, direct labor, including bonus, benefit and stock-based compensation, depreciation of laboratory equipment, rent costs, amortization of leasehold improvements and information technology costs associated with acquiring and processing test samples, including sample accessioning, test performance, quality control analyses, charges to collect and transport samples; curation of test results for physicians; and in some cases, license or royalty fees due to third parties. Royalties for licensed technology are calculated as a percentage of revenues generated using the associated technology and recorded as expense at the time the related revenue is recognized. One-time royalty payments related to signing of license agreements or other milestones, such as issuance of new patents, are amortized to expense over the expected useful life of the patents. Costs associated with performing tests are expensed as the test is processed regardless of whether and when revenue is recognized with respect to that test. Research and Development Expenses Research and development expenses include external and internal costs incurred to develop our technology, collect clinical samples, and conduct clinical studies to develop and support our products. External costs consist primarily of payments to clinical trial sites, sample acquisition costs and laboratory supplies purchased in connection with the Company’s discovery and preclinical activities, process development and clinical development activities. Internal costs consist primarily of salaries and benefits, reagents and supplies used in research and development laboratory work, infrastructure expenses, including allocated facility occupancy and information technology costs . The Company estimates and accrues its expenses resulting from its obligations under contracts with vendors and consultants in connection with conducting research and development activities. The financial terms of these contracts vary from contract to contract and may result in payments that do not match the periods over which materials or services are provided under such contracts. The Company’s estimates depend on the timeliness and accuracy of the data provided by consultants and vendors regarding the status of each activity. The Company periodically evaluates the estimates to determine if adjustments are necessary or appropriate based on information received. Research and development costs are expensed as incurred. Sales, Marketing, General and Administrative Expenses Selling expenses consist primarily of costs associated with our sales organization, including our direct sales force and sales management, client services, marketing, and reimbursement, as well as business development personnel who are focused on our biopharmaceutical customers. These expenses consist primarily of salaries, commissions, bonuses, employee benefits, travel, and stock-based compensation, as well as marketing and educational activities and allocated overhead expenses. Sales, marketing, general and administrative expenses also include costs for our marketing and sales organizations, and other functions including finance, legal, human resources, and information technology. These expenses consist principally of salaries, bonuses, employee benefits, travel, and stock-based compensation, as well as professional services fees such as consulting, audit, tax and legal fees, and general corporate costs and allocated overhead expenses. Concentrations of Credit Risk and Other Uncertainties Substantially all of the Company’s cash and cash equivalents are deposited with one major financial institution in the United States. The Company continually monitors its positions with, and the credit quality of, the financial institution with which it holds cash. Periodically throughout the year, the Company has maintained balances in various operating accounts in excess of federally insured limits. The Company has not experienced any losses on its deposits of cash and cash equivalents. Several of the components of the Company's sample collection kit and test reagents, and certain test systems and related test ki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s customers in excess of 10% of total revenue, and their related revenue as a percentage of total revenue were as follows:
Year Ended
December 31, 2020
The Big Ten Conference
30
%
Centura Healthcare
17
%
Percent of total revenue
47
% One customer, Covance, exceeded 10% of total revenue during 2019, representing 21% of total revenue. In addition to the above table, we collect reimbursement on behalf of customers covered by Medicare, which accounted for 17% and 36% of the Company’s total revenue for the years ended December 31, 2020 and 2019, respectively. The Company is subject to credit risk from its accounts receivable related to services provided to its customers. The Company does not perform evaluations of customers' financial condition and does not require collateral. The Company’s third-party payors and other customers in excess of 10% of accounts receivable, and their related accounts receivable as a percentage of total accounts receivable were as follows:
As of December 31,
2020
2019
The Big Ten Conference
35
%
—
%
Centura Healthcare
24
%
—
%
Medicare
6
%
18
%
Covance Central Laboratory Services
2
%
43
%
Janssen Research and Development, LLC
5
%
12
%
Pfizer, Inc
4
%
10
%
Percent of total accounts receivable
76
%
83
% Cash and Cash Equivalents Cash equivalents consist of short-term, highly-liquid instruments with an original maturity of three months or less from the date of purchase. Restricted Cash Restricted cash consists of deposits related to the Company’s corporate credit card and a letter of credit related to an operating lease agreement. As of December 31, 2020 and 2019, the Company had $0.2 million restricted cash, respectively, which was included in ‘Other current assets’ in the accompanying balance sheets. Accounts Receivable and Allowance for Doubtful Accounts Accounts receivable are stated at the amount management expects to collect from customers based on their outstanding invoices. Management reviews accounts receivable quarterly historical experience, customer creditworthiness, facts, and circumstances specific to outstanding balances, and payment terms. The Company’s allowance for doubtful accounts was $0.2 million as of December 31, 2020 and 2019. Inventory Inventory consists primarily of material supplies, which are consumed in the performance of testing services and charged to cost of sales. Inventory is stated at cost and reported within ‘Other current assets’ in the balance sheet and were $3.2 million and $0.8 million as of December 31, 2020 and 2019, respectively. Property and Equipment Property and equipment are stated at cost less accumulated depreciation. Depreciation is computed using the straight-line method over the estimated useful lives of the assets, generally between three and five years.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and comprehensive loss in the period realized. Long-lived assets to be held and used are evaluated for impairment when events or circumstances indicate the carrying value of a long-lived asset or asset group is less than the undiscounted cash flows from the use and eventual disposition over its remaining useful life. The Company assesses recoverability by comparing the sum or projected undiscounted cash flows from the use and eventual disposition of the asset or asset group to it carrying value, and records an impairment loss if the carrying value is greater than the undiscounted future cash flows. There were no impairments for the years ended December 31, 2020 or 2019. Intangible Assets Intangible assets primarily consist of intangible assets acquired as part of business combinations, external costs associated with patent applications that are expected to be successful, and trademark costs. Finite-lived intangibles are stated at cost, net of accumulated amortization. The Company amortizes finite-lived intangible assets using the straight-line method over their estimated useful lives of 9 to 10 years, based on management's estimate of the period over which their economic benefits will be realized, product life and patent life. Trademarks are considered indefinite lived and are not amortized. Intangible assets are reviewed for impairment whenever events or changes in circumstances indicate a reduction to fair value below their carrying amounts. There were no impairments for the years ended December 31, 2020 or 2019. Goodwill Goodwill represents the excess of purchase price over amounts allocated to acquired assets and liabilities assumed in business combinations. The carrying value of goodwill is evaluated for impairment at least annually or more frequently when events or circumstances occur indicate a potential for impairment. The annual impairment test is performed on the last day of our fourth quarter. Prior to performing a quantitative evaluation, an assessment of qualitative factors may be performed to determine whether it is more likely than not that the fair value of the reporting unit exceeds its carrying value. In the event the Company determines that it is more likely than not the carrying value of our single reporting unit is higher than its estimated fair value, quantitative testing is performed comparing recorded values to estimated fair values. If impairment is present, the impairment loss is measured as the excess of the recorded goodwill over its implied fair value. There were no impairments for the years ended December 31, 2020 or 2019. Fair Value of Financial Instruments U.S. GAAP for fair value establishes a hierarchy that prioritizes fair value measurements based on the types of inputs used for the various valuation techniques (market approach, income approach, and cost approach). We utilize a combination of market and income approaches to value our financial instruments. Our financial assets and liabilities are measured using inputs from the three levels of the fair value hierarchy. Fair value measurements are categorized within the fair value hierarchy based upon the lowest level of the most significant inputs used to determine fair valu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arrying amounts of certain financial instruments including cash and cash equivalents, accounts receivable, prepaid expenses and other current assets, accounts payable and accrued liabilities approximate fair value due to their relatively short maturities. See Note 5 — Fair Value for further discussion related to estimated fair value measurements. Contingent Consideration In connection with the purchase transaction with Integrated Diagnostics, Inc. (Indi), the Company recorded contingent consideration for amounts potentially payable to Indi’s shareholder pursuant to the terms of the asset purchase agreement. The fair value of contingent consideration is assessed at each balance sheet date and changes, if any, to the fair value are recognized as operating expenses within the statements of operations. The estimated fair value of the contingent consideration is based upon significant assumptions including the probability of successful achievement of product gross margin targets included in the acquisition agreement, the estimated timing of achievement of the product gross margin targets, and discount rates. The estimated fair value could materially differ from actual values or fair values determined using different assumptions. Warrant Liability Prior to the completion of the Company’s initial public offering in October 2020, certain warrants issued to purchase convertible preferred stock were classified as liabilities with changes in the estimated fair value of these liabilities recognized in our results of operations. Upon completion of the Company’s initial public offering in October 2020, the warrants were automatically converted to warrants to purchase common stock. Accordingly, the warrants were remeasured to an estimate of fair value and recognized in our results of operations and then reclassified to additional paid-in capital. Put Option Liability During 2020 and 2019, the Company issued convertible debt Share‑Based Compensation Stock Options The Company grants service condition and performance condition stock options. Stock options are granted with exercise prices equal to the fair market value of our common stock on the date of grant. The grant date fair value of each employee stock option is estimated on the date of grant using the Black-Scholes option-pricing model, which requires the use of assumptions, including the expected term of the option, expected volatility of our stock price, expected dividend yield, and the risk-free interest rate, among others. These assumptions involve inherent uncertainties including market conditions and employee behavior that are generally outside of the Company’s control. Service condition stock options are expensed based on the grant date fair value of the awards using the straight-line method over the requisite service period, adjusted for forfeitures as they occur. Performance-condition stock options vest based on achievement of multiple weighted performance goals, certification of performance achievement by the Compensation Committee of the Board of Directors, and continued service. For performance-condition stock options, compensation expense is updated for our expected performance level against performance goals at the end of each reporting period, which involves judgment as to achievement of certain performance metrics. Prior to our initial public offering in October 2020, the fair value of our common stock was determined by the Board of Directors in accordance with the methodologies outlined in the American Institute of Certified Public Accountants Practice Aid, Valuation of Privately-Held-Company Equity Securities Issued as Compensation Practice Aid (Practice Aid). In doing so, the Board of Directors determined the best estimate of fair value of our common stock, exercising reasonable judgment and considering numerous objective and subjective factors , by first determining the enterprise value of our business, and then allocating the value among the various classes of our equity securities to derive a per share value of our common stock. Restricted Stock Units (RSUs) The Company grants service-condition RSUs. As a result of our initial public offering, the grant date fair values of these RSUs are based on the closing market price of our common stock on the grant date. The service-condition RSUs vest based on continued service with compensation expense, net of forfeitures, recognized on a straight-line basis over the requisite service period. See Note 14 — Share-Based Compensation Net Loss per Common Share Basic net loss per common share is calculated by dividing net loss by the weighted-average number of common shares outstanding during the period, without consideration of common stock equivalents. Diluted net loss per common share is computed by dividing net loss by the weighted-average number of common share equivalents outstanding for the period, if dilutive, using the treasury stock method. Potentially dilutive securities consisting of options to purchase common stock, warrants to purchase common stock, restricted stock units and shares subject to purchase under our employee stock purchase plan were excluded from the calculation of diluted net loss per common share because their effect would be anti-dilutive for all periods presented. Until the Company’s initial public offering in October 2020, basic and diluted net loss attributable to common stockholders per share was calculated using the two-class method. The net loss was attributable entirely to common stockholders because the participating securities did not have a contractual obligation to share in the Company’s losses. As the Company has reported a net loss for all periods presented, diluted net loss per common share is the same as basic net loss per common share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5:01:03Z</dcterms:created>
  <dcterms:modified xmlns:dcterms="http://purl.org/dc/terms/" xmlns:xsi="http://www.w3.org/2001/XMLSchema-instance" xsi:type="dcterms:W3CDTF">2021-03-16T15:01:03Z</dcterms:modified>
</cp:coreProperties>
</file>